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Asset Acquisition and Busines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Revolving Credit Facilities and"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fined Contribution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sset Acquisition and Busines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Revolving Credit Facilities a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Quarterly Financial Informati_2" sheetId="35" state="visible" r:id="rId35"/>
    <sheet xmlns:r="http://schemas.openxmlformats.org/officeDocument/2006/relationships" name="Business Operation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Asset Acquisition and Busines_3" sheetId="47" state="visible" r:id="rId47"/>
    <sheet xmlns:r="http://schemas.openxmlformats.org/officeDocument/2006/relationships" name="Asset Acquisition and Busines_4" sheetId="48" state="visible" r:id="rId48"/>
    <sheet xmlns:r="http://schemas.openxmlformats.org/officeDocument/2006/relationships" name="Prepaid Expenses and Other Cu_3" sheetId="49" state="visible" r:id="rId49"/>
    <sheet xmlns:r="http://schemas.openxmlformats.org/officeDocument/2006/relationships" name="Property and Equipment, Net (De" sheetId="50" state="visible" r:id="rId50"/>
    <sheet xmlns:r="http://schemas.openxmlformats.org/officeDocument/2006/relationships" name="Intangible Assets, Net (Details" sheetId="51" state="visible" r:id="rId51"/>
    <sheet xmlns:r="http://schemas.openxmlformats.org/officeDocument/2006/relationships" name="Accrued Expenses and Other Cu_3" sheetId="52" state="visible" r:id="rId52"/>
    <sheet xmlns:r="http://schemas.openxmlformats.org/officeDocument/2006/relationships" name="Revolving Credit Facilities a_3" sheetId="53" state="visible" r:id="rId53"/>
    <sheet xmlns:r="http://schemas.openxmlformats.org/officeDocument/2006/relationships" name="Revolving Credit Facilities a_4"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Non-" sheetId="57" state="visible" r:id="rId57"/>
    <sheet xmlns:r="http://schemas.openxmlformats.org/officeDocument/2006/relationships" name="Leases - Narrative (Details)" sheetId="58" state="visible" r:id="rId58"/>
    <sheet xmlns:r="http://schemas.openxmlformats.org/officeDocument/2006/relationships" name="Leases - ROU assets and liabili" sheetId="59" state="visible" r:id="rId59"/>
    <sheet xmlns:r="http://schemas.openxmlformats.org/officeDocument/2006/relationships" name="Leases - Lease cost (Details)" sheetId="60" state="visible" r:id="rId60"/>
    <sheet xmlns:r="http://schemas.openxmlformats.org/officeDocument/2006/relationships" name="Leases - Future lease payments " sheetId="61" state="visible" r:id="rId61"/>
    <sheet xmlns:r="http://schemas.openxmlformats.org/officeDocument/2006/relationships" name="Leases - Future Minimum Operati" sheetId="62" state="visible" r:id="rId62"/>
    <sheet xmlns:r="http://schemas.openxmlformats.org/officeDocument/2006/relationships" name="Leases - Supplemental lease inf" sheetId="63" state="visible" r:id="rId63"/>
    <sheet xmlns:r="http://schemas.openxmlformats.org/officeDocument/2006/relationships" name="Leases - Other liabilities (Det" sheetId="64" state="visible" r:id="rId64"/>
    <sheet xmlns:r="http://schemas.openxmlformats.org/officeDocument/2006/relationships" name="Defined Contribution Plan (Deta" sheetId="65" state="visible" r:id="rId65"/>
    <sheet xmlns:r="http://schemas.openxmlformats.org/officeDocument/2006/relationships" name="Income Taxes (Details)" sheetId="66" state="visible" r:id="rId66"/>
    <sheet xmlns:r="http://schemas.openxmlformats.org/officeDocument/2006/relationships" name="Related Party Transactions (Det" sheetId="67" state="visible" r:id="rId67"/>
    <sheet xmlns:r="http://schemas.openxmlformats.org/officeDocument/2006/relationships" name="Earnings Per Share (Details)" sheetId="68" state="visible" r:id="rId68"/>
    <sheet xmlns:r="http://schemas.openxmlformats.org/officeDocument/2006/relationships" name="Quarterly Financial Informati_3" sheetId="69" state="visible" r:id="rId69"/>
  </sheets>
  <definedNames/>
  <calcPr calcId="124519" fullCalcOnLoad="1"/>
</workbook>
</file>

<file path=xl/sharedStrings.xml><?xml version="1.0" encoding="utf-8"?>
<sst xmlns="http://schemas.openxmlformats.org/spreadsheetml/2006/main" uniqueCount="848">
  <si>
    <t>Document and Entity Information - USD ($) $ in Millions</t>
  </si>
  <si>
    <t>12 Months Ended</t>
  </si>
  <si>
    <t>Mar. 28, 2020</t>
  </si>
  <si>
    <t>May 19, 2020</t>
  </si>
  <si>
    <t>Sep. 28, 2019</t>
  </si>
  <si>
    <t>Document and Entity Information</t>
  </si>
  <si>
    <t>Document Type</t>
  </si>
  <si>
    <t>10-K</t>
  </si>
  <si>
    <t>Document Annual Report</t>
  </si>
  <si>
    <t>true</t>
  </si>
  <si>
    <t>Document Transition Report</t>
  </si>
  <si>
    <t>false</t>
  </si>
  <si>
    <t>Document Period End Date</t>
  </si>
  <si>
    <t>Mar. 28,
		2020</t>
  </si>
  <si>
    <t>Entity File Number</t>
  </si>
  <si>
    <t>001-36711</t>
  </si>
  <si>
    <t>Entity Registrant Name</t>
  </si>
  <si>
    <t>BOOT BARN HOLDINGS, INC.</t>
  </si>
  <si>
    <t>Entity Incorporation, State or Country Code</t>
  </si>
  <si>
    <t>DE</t>
  </si>
  <si>
    <t>Entity Tax Identification Number</t>
  </si>
  <si>
    <t>90-0776290</t>
  </si>
  <si>
    <t>Entity Address, Address Line One</t>
  </si>
  <si>
    <t>15345 Barranca Pkwy</t>
  </si>
  <si>
    <t>Entity Address, City or Town</t>
  </si>
  <si>
    <t>Irvine</t>
  </si>
  <si>
    <t>Entity Address, State or Province</t>
  </si>
  <si>
    <t>CA</t>
  </si>
  <si>
    <t>Entity Address, Postal Zip Code</t>
  </si>
  <si>
    <t>92618</t>
  </si>
  <si>
    <t>City Area Code</t>
  </si>
  <si>
    <t>949</t>
  </si>
  <si>
    <t>Local Phone Number</t>
  </si>
  <si>
    <t>453-4400</t>
  </si>
  <si>
    <t>Title of 12(b) Security</t>
  </si>
  <si>
    <t>Common Stock, $0.0001 par value</t>
  </si>
  <si>
    <t>Trading Symbol</t>
  </si>
  <si>
    <t>BOO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03-28</t>
  </si>
  <si>
    <t>Document Fiscal Year Focus</t>
  </si>
  <si>
    <t>2020</t>
  </si>
  <si>
    <t>Document Fiscal Period Focus</t>
  </si>
  <si>
    <t>FY</t>
  </si>
  <si>
    <t>Entity Central Index Key</t>
  </si>
  <si>
    <t>0001610250</t>
  </si>
  <si>
    <t>Amendment Flag</t>
  </si>
  <si>
    <t>CONDENSED CONSOLIDATED BALANCE SHEETS - USD ($) $ in Thousands</t>
  </si>
  <si>
    <t>Mar. 30, 2019</t>
  </si>
  <si>
    <t>Current assets:</t>
  </si>
  <si>
    <t>Cash and cash equivalents</t>
  </si>
  <si>
    <t>Accounts receivable, net</t>
  </si>
  <si>
    <t>Inventories</t>
  </si>
  <si>
    <t>Prepaid expenses and other current assets</t>
  </si>
  <si>
    <t>Total current assets</t>
  </si>
  <si>
    <t>Property and equipment, net</t>
  </si>
  <si>
    <t>Right-of-use assets, net</t>
  </si>
  <si>
    <t>Goodwill</t>
  </si>
  <si>
    <t>Intangible assets, net</t>
  </si>
  <si>
    <t>Other assets</t>
  </si>
  <si>
    <t>Total assets</t>
  </si>
  <si>
    <t>Current liabilities:</t>
  </si>
  <si>
    <t>Line of credit</t>
  </si>
  <si>
    <t>Accounts payable</t>
  </si>
  <si>
    <t>Accrued expenses and other current liabilities</t>
  </si>
  <si>
    <t>Short-term lease liabilities</t>
  </si>
  <si>
    <t>Total current liabilities</t>
  </si>
  <si>
    <t>Deferred taxes</t>
  </si>
  <si>
    <t>Long-term portion of notes payable, net</t>
  </si>
  <si>
    <t>Capital lease obligations</t>
  </si>
  <si>
    <t>Long-term lease liabilities</t>
  </si>
  <si>
    <t>Other liabilities</t>
  </si>
  <si>
    <t>Total liabilities</t>
  </si>
  <si>
    <t>Commitments and contingencies (Note 10)</t>
  </si>
  <si>
    <t xml:space="preserve"> </t>
  </si>
  <si>
    <t>Stockholders' equity:</t>
  </si>
  <si>
    <t>Common stock, $0.0001 par value; March 28, 2020 - 100,000 shares authorized, 28,880 shares issued; March 30, 2019 - 100,000 shares authorized, 28,399 shares issued</t>
  </si>
  <si>
    <t>Preferred stock, $0.0001 par value; 10,000 shares authorized, no shares issued or outstanding</t>
  </si>
  <si>
    <t>Additional paid-in capital</t>
  </si>
  <si>
    <t>Retained earnings</t>
  </si>
  <si>
    <t>Less: Common stock held in treasury, at cost, 71 and 51 shares at March 28, 2020 and March 30, 2019, respectively</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mmon Stock, shares held in treasury (in shares)</t>
  </si>
  <si>
    <t>CONDENSED CONSOLIDATED STATEMENTS OF OPERATIONS - USD ($) shares in Thousands, $ in Thousands</t>
  </si>
  <si>
    <t>Mar. 31, 2018</t>
  </si>
  <si>
    <t>CONDENSED CONSOLIDATED STATEMENTS OF OPERATIONS</t>
  </si>
  <si>
    <t>Net sales</t>
  </si>
  <si>
    <t>Type of Revenue</t>
  </si>
  <si>
    <t>us-gaap:ProductMember</t>
  </si>
  <si>
    <t>Cost of goods sold</t>
  </si>
  <si>
    <t>Type of Cost of Service</t>
  </si>
  <si>
    <t>Gross profit</t>
  </si>
  <si>
    <t>Selling, general and administrative expenses</t>
  </si>
  <si>
    <t>Income from operations</t>
  </si>
  <si>
    <t>Interest expense, net</t>
  </si>
  <si>
    <t>Other (loss)/income, net</t>
  </si>
  <si>
    <t>Income before income taxes</t>
  </si>
  <si>
    <t>Income tax expense</t>
  </si>
  <si>
    <t>Net income</t>
  </si>
  <si>
    <t>Earnings per share:</t>
  </si>
  <si>
    <t>Basic shares (in dollars per share)</t>
  </si>
  <si>
    <t>Diluted shares (in dollars per share)</t>
  </si>
  <si>
    <t>Weighted average shares outstanding:</t>
  </si>
  <si>
    <t>Basic shares</t>
  </si>
  <si>
    <t>Diluted shares</t>
  </si>
  <si>
    <t>CONDENSED CONSOLIDATED STATEMENTS OF STOCKHOLDERS' EQUITY - USD ($) $ in Thousands</t>
  </si>
  <si>
    <t>Common Stock</t>
  </si>
  <si>
    <t>Additional Paid-In Capital</t>
  </si>
  <si>
    <t>Retained Earnings</t>
  </si>
  <si>
    <t>Treasury Shares</t>
  </si>
  <si>
    <t>Total</t>
  </si>
  <si>
    <t>Balance at Apr. 01, 2017</t>
  </si>
  <si>
    <t>Balance (in shares) at Apr. 01, 2017</t>
  </si>
  <si>
    <t>Increase (Decrease) in Stockholders' Equity</t>
  </si>
  <si>
    <t>Issuance of common stock related to stock-based compensation</t>
  </si>
  <si>
    <t>Issuance of common stock related to stock-based compensation (in shares)</t>
  </si>
  <si>
    <t>Tax withholding for net share settlement</t>
  </si>
  <si>
    <t>Tax withholding for net share settlement (in shares)</t>
  </si>
  <si>
    <t>Stock-based compensation expense</t>
  </si>
  <si>
    <t>Balance at Mar. 31, 2018</t>
  </si>
  <si>
    <t>Balance (in shares) at Mar. 31, 2018</t>
  </si>
  <si>
    <t>Balance at Mar. 30, 2019</t>
  </si>
  <si>
    <t>Balance (in shares) at Mar. 30, 2019</t>
  </si>
  <si>
    <t>Balance at Mar. 28, 2020</t>
  </si>
  <si>
    <t>Balance (in shares) at Mar. 28, 2020</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right-of-use assets</t>
  </si>
  <si>
    <t>Amortization of debt issuance fees and debt discount</t>
  </si>
  <si>
    <t>Loss on disposal of property and equipment</t>
  </si>
  <si>
    <t>Gain on adjustment of right-of-use assets and lease liabilities</t>
  </si>
  <si>
    <t>Damaged asset write-off</t>
  </si>
  <si>
    <t>Store impairment charge</t>
  </si>
  <si>
    <t>Accretion of above market leases</t>
  </si>
  <si>
    <t>Changes in operating assets and liabilities, net of acquisition:</t>
  </si>
  <si>
    <t>Operating leases</t>
  </si>
  <si>
    <t>Net cash provided by operating activities</t>
  </si>
  <si>
    <t>Cash flows from investing activities</t>
  </si>
  <si>
    <t>Purchases of property and equipment</t>
  </si>
  <si>
    <t>Insurance recoveries for property and equipment</t>
  </si>
  <si>
    <t>Acquisition of business, net of cash acquired</t>
  </si>
  <si>
    <t>Net cash used in investing activities</t>
  </si>
  <si>
    <t>Cash flows from financing activities</t>
  </si>
  <si>
    <t>Borrowings/(payments) on line of credit - net</t>
  </si>
  <si>
    <t>Repayments on debt and finance lease obligations</t>
  </si>
  <si>
    <t>Debt issuance fees paid</t>
  </si>
  <si>
    <t>Tax withholding payments for net share settlement</t>
  </si>
  <si>
    <t>Proceeds from the exercise of stock options</t>
  </si>
  <si>
    <t>Net cash provided by/(used in)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Equipment acquired through capital lease</t>
  </si>
  <si>
    <t>Business Operations</t>
  </si>
  <si>
    <t xml:space="preserve">Boot Barn Holdings, Inc. and Subsidiaries ​ Notes to Consolidated Financial Statement s 1. Business Operations Boot Barn Holdings, Inc. (the “Company”) was formed on November 17, 2011, and is incorporated in the State of Delaware. The equity of the Company consists of 100,000,000 authorized shares and 28,809,620 and 28,348,484 outstanding shares of common stock as of March 28, 2020 and March 30, 2019, respectively. The shares of common stock have voting rights of one vote per share. The Company operates specialty retail stores that sell western and work boots and related apparel and accessories. The Company operates retail locations throughout the U.S. and sells its merchandise via the Internet. The Company operated a total of 259 stores in 35 states as of March 28, 2020, 240 stores in 33 states as of March 30, 2019 and 226 stores in 31 states as of March 31, 2018. As a result of COVID-19, 36 of the 259 stores in operation as of March 28, 2020 were temporarily closed. As of the fiscal year ending March 28, 2020, all stores operate under the Boot Barn name, with the exception of two stores which operate under the “American Worker” name. In December 2019, a novel strain of coronavirus (“COVID-19”) was reported in Wuhan, China. Since first being reported, COVID-19 has spread to numerous countries around the world, including the U.S., resulting in the World Health Organization declaring the outbreak a global pandemic on March 11, 2020. As COVID-19 has continued to spread, public and private sector policies and initiatives intended to reduce the transmission of COVID-19, such as the imposition of travel restrictions, mandates from federal, state and local authorities to avoid large gatherings of people, quarantine or “shelter-in-place”, and the promotion of social distancing have significantly impacted the country. COVID-19 has had and will continue to have a significant impact on economic conditions and consume confidence. There is significant uncertainty around the breadth and duration of business disruptions related to COVID-19, as well as its impact on the U.S. economy and consumer confidence. These and other effects make it more challenging for us to estimate the future performance of our business, particularly over the near-to-medium term. </t>
  </si>
  <si>
    <t>Summary of Significant Accounting Policies</t>
  </si>
  <si>
    <t>2. Summary of Significant Accounting Policies Basis of Presentation The Company’s consolidated financial statements, prepared in accordance with accounting principles generally accepted in the United States (“GAAP”), include the accounts of the Company and each of its subsidiaries, including WW Holding Corporation, Boot Barn Holding Corporation, Boot Barn, Inc., RCC Western Stores, Inc. (“RCC”), Baskins Acquisition Holdings, LLC (“Baskins”), Sheplers, Inc. and Sheplers Holding Corporation (collectively with Sheplers, Inc. “Sheplers”) and Boot Barn International (Hong Kong) Limited (“Hong Kong”). All intercompany accounts and transactions among the Company and its subsidiaries have been eliminated in consolidation. The vast majority of the Company’s identifiable assets are in the United States. Fiscal Year The Company reports its results of operations and cash flows on a 52- or 53-week basis, and its fiscal year ends on the last Saturday of March unless April 1st is a Saturday, in which case the fiscal year ends on April 1st. The years ended March 28, 2020 (“fiscal 2020”), March 30, 2019 (“fiscal 2019”) and March 31, 2018 (“fiscal 2018”) each consisted of 52 weeks. Comprehensive Income The Company does not have any components of other comprehensive income recorded within its consolidated financial statements and, therefore, does not separately present a statement of comprehensive income in its consolidated financial statements. Segment Reporting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ASC 280”). As a result of this, the Company’s operations represent two reporting units, retail stores and e-commerce, for the purpose of its goodwill impairment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Cash and Cash Equivalents The Company considers all highly liquid investments purchased with an original maturity of three months or less to be cash equivalents. Cash equivalents also include receivables from credit card sales. The carrying amounts of cash and cash equivalents represent their fair values. Accounts Receivable The Company’s accounts receivable consists of amounts due from commercial customers for merchandise sold, as well as receivables from suppliers under co-operative arrangements. The Company’s allowance for doubtful accounts was $0.1 million and less than $0.1 million in fiscal 2020 and fiscal 2019, respectively. 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Debt Issuance Costs and Debt Discounts Debt issuance costs are capitalized and amortized to interest expense over the terms of the applicable loan agreements using the effective interest method. Those costs related to the issuance of debt are presented as a reduction to the principal amount of the debt. Debt issuance costs incurred with the issuance of revolving credit lines are included in prepaid expenses and other current assets. Debt discounts arise when transaction fees are paid to the lending institution. Debt discounts are recorded as a reduction to the principal amount of the debt. Amortization of debt discounts is recorded as an increase to the net principal amount of the debt and as a charge to interest expense over the term of the applicable loan agreement using the effective interest method. Property and Equipment, net Property and equipment consists of leasehold improvements, machinery and equipment, furniture and fixtures, software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Software Goodwill and Indefinite-Lived Intangible Assets Goodwill is recorded as the difference between the aggregate consideration paid for an acquisition and the fair value of the acquired net tangible and intangible assets. Goodwill is tested for impairment at least annually as of the first day of the fourth fiscal quarter or more frequently if indicators of impairment exist, in accordance with the provisions of ASC Topic 350, Goodwill and Other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ASB ASC Topic 280, Segment Reporting (“ASC 280”). As a result of this, the Company’s operations represent two reporting units, retail stores and e-commerce, for the purpose of its goodwill impairment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ompany proceeds to conduct a two-step goodwill impairment test, the first step of the impairment test involves comparing the fair value of the reporting unit with its carrying value. Management evaluates the fair value of the reporting unit using a market-based analysis to review market capitalization as well as reviewing a discounted cash flow analysis using management’s assumptions. The Company determines the fair value of its reporting unit using the income approach and market approach to valuation, as well as other generally accepted valuation methodologies. If the carrying amount of the reporting unit exceeds the reporting unit’s fair value, the Company performs the second step of the goodwill impairment test, which involves comparing the implied fair value of the reporting unit’s goodwill to the carrying value of that goodwill. The amount by which the carrying value of the goodwill exceeds its implied fair value, if any, will be recognized as an impairment loss. The Company concluded that there was no impairment of goodwill during fiscal 2020, 2019, or 2018. Intangible assets with indefinite lives, which include the Boot Barn, Sheplers and Country Outfitter trademarks,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The Company concluded there was no impairment of intangible assets with indefinite lives during fiscal 2020, 2019, or 2018. Definite-Lived Intangible Assets Definite-lived intangible assets consist of certain trademarks and customer lists. Definite-lived intangible assets are amortized utilizing the straight-line method over the assets’ estimated useful lives, with the exception of customer lists, which are amortized based on the estimated attrition rate. The period of amortization for customer lists and definite-lived trademarks is five years and three years, respectively. Long-Lived Assets 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inancial Accounting Standards Board (“FASB”) ASC Topic 820, Fair Value Measurements Stock-Based Compensation Stock-based compensation is accounted for under FASB ASC Topic 718, Compensation—Stock Compensation 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as cost of goods sold. Sales taxes that are collected in connection with revenue transactions are withheld and remitted to the respective taxing authorities. As such, these taxes are excluded from revenue.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was $1.6 million, $1.8 million, and $1.6 million as of fiscal 2020, 2019, and 2018, respectively and is recorded in accrued expenses and other current liabilities in the accompanying consolidated balance sheets. The Company accounts for the asset and liability separately on a gross basis. The following table provides a reconciliation of the activity related to the Company’s sales returns reserve: ​ ​ ​ ​ ​ ​ ​ ​ ​ ​ ​ ​ Sales Returns Reserve ​ Fiscal Year Ended ​ ​ ​ March 28, ​ March 30, ​ March 31, ​ (In thousands) 2020 2019 2018 Beginning balance ​ $ 1,761 ​ $ 1,587 ​ $ 1,544 ​ Provisions ​ 43,664 ​ 39,026 ​ 35,189 ​ Sales returns ​ (43,777) ​ (38,852) ​ (35,146) ​ Ending balance ​ $ 1,648 ​ $ 1,761 ​ $ 1,587 ​ ​ The Company maintains a customer loyalty program. Under the program, customers accumulate points based on purchase activity. For customers to maintain their active point balance, they must make a qualifying purchase of merchandise at least once in a 365-day ​ ​ ​ ​ ​ ​ ​ ​ ​ ​ ​ ​ Customer Loyalty Program Fiscal Year Ended ​ ​ ​ March 28, ​ March 30, ​ March 31, ​ (In thousands) 2020 2019 2018 Beginning balance ​ $ 1,936 ​ $ 1,705 ​ $ 2,060 ​ Current year provisions ​ 6,468 ​ 5,433 ​ 4,877 ​ Current year award redemptions ​ (6,328) ​ (5,202) ​ (5,232) ​ Ending balance ​ $ 2,076 ​ $ 1,936 ​ $ 1,705 ​ ​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 ​ ​ ​ ​ ​ ​ ​ ​ ​ ​ Gift Card Program Fiscal Year Ended ​ ​ March 28, ​ March 30, ​ March 31, (In thousands) 2020 2019 2018 Beginning balance ​ $ 8,796 ​ $ 7,857 ​ $ 7,108 Current year issuances ​ 16,745 ​ 14,112 ​ 11,007 Current year redemptions ​ (14,874) ​ (12,341) ​ (9,871) Current year breakage ​ ​ (549) ​ ​ (832) ​ ​ (387) Ending balance ​ $ 10,118 ​ $ 8,796 ​ $ 7,857 ​ Disaggregated Revenue The Company disaggregates net sales into the following major merchandise categories: ​ ​ ​ ​ ​ ​ ​ ​ ​ ​ Fiscal Year Ended % of Net Sales ​ March 28, 2020 ​ March 30, 2019 ​ March 31, 2018 Footwear ​ 51% ​ 52% ​ 53% Apparel ​ ​ 34% ​ 34% ​ 32% Hats, accessories and other ​ ​ 15% ​ 14% ​ 15% Total ​ ​ 100% ​ 100% ​ 100% The Company further disaggregates net sales between stores and e-commerce: ​ ​ ​ ​ ​ ​ ​ ​ ​ ​ Fiscal Year Ended % of Net Sales ​ March 28, 2020 ​ March 30, 2019 ​ March 31, 2018 Stores ​ 84% ​ 83% ​ 83% E-commerce ​ ​ 16% ​ 17% ​ 17% Total ​ ​ 100% ​ 100% ​ 100% ​ Cost of Goods Sold 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 Store Opening Costs 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elling, general and administrative (“SG&amp;A”) expenses. All of these costs are expensed as incurred. Advertising Costs Certain advertising costs, including pay-per-click, direct mail, television and radio promotions, event sponsorship, in-store photographs and other promotional advertising are expensed when the marketing campaign commences. The Company had prepaid advertising costs of $0.2 million and $0.4 million as of March 28, 2020 and March 30, 2019, respectively. All other advertising costs are expensed as incurred. The Company recognized $28.0 million, $27.7 million, and $25.5 million in advertising costs during fiscal 2020, 2019, and 2018, respectively. Leases Prior to the adoption of ASU No. 2016-02, Leases (“ASC 842”), the Company recognized rent expense for operating leases on a straight‑line basis (including the effect of reduced or free rent and rent escalations) over the lease term. The difference between the cash paid to the landlord and the amount recognized as rent expense on a straight‑line basis was recognized as an adjustment to deferred rent in the consolidated balance sheets. Cash reimbursements received from landlords for leasehold improvements and other cash payments received from landlords as lease incentives were recorded as deferred rent and amortized using the straight‑line method over the lease term as an offset to rent expense. Contingent rent, determined based on a percentage of sales in excess of specified levels, was recognized as rent expense when the achievement of the specified sales that triggers the contingent rent was probable. Subsequent to the adoption of ASC 842 on March 31, 2019, the first day of fiscal 2020, operating and finance lease liabilities are recognized at the lease commencement date based on the present value of the fixed lease payments using the Company's incremental borrowing rates for its population of leases. Related operating and finance lease right-of-use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in selling, general and administrative expenses on the condensed consolidated statements of operations. The interest expense amortization component of the finance lease liabilities is recorded within interest expense on the condensed consolidated statements of operations. Leases with an initial term of 12 months or less are not recorded on the balance sheet; the Company recognizes lease expense for these leases on a straight-line basis over the lease term. Variable lease payments are recognized as lease expense as they are incurred. Income Taxes The Company accounts for income taxes in accordance with ASC Topic 740, Income Taxes (“ASC 740”), which requires the asset and liability approach for financial accounting and reporting of income taxes.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consolidated statements of operations. Accrued interest and penalties, if incurred, are included within accrued expenses and other current liabilities in the consolidated balance sheets. There were no accrued interest or penalties for the fiscal years ended March 28, 2020 or March 30, 2019. Per Share Information Basic earnings per share is computed by dividing net income by the weighted average number of outstanding shares of common stock. In computing diluted earnings per share, the weighted average number of common shares outstanding is adjusted to reflect the effect of potentially dilutive securities such as stock options and restricted stock. In accordance with ASC 718, the Company utilizes the treasury stock method to compute the dilutive effect of stock options, restricted stock awards, restricted stock units and performance share units. Fair Value of Certain Financial Assets and Liabilities The Company follows FASB ASC Topic 820, Fair Value Measurements and Disclosures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s of its financial instruments approximate their current fair values because of their nature and respective relatively short maturity dates or duration. Although market quotes for the fair value of the outstanding debt arrangements discussed in Note 8 “Revolving credit facilities and long-term debt” are not readily available, the Company believes its carrying value approximates fair value due to the variable interest rates, which are Level 2 inputs. There were no material financial assets or liabilities requiring fair value measurements as of March 28, 2020 on a recurring basis. Concentration of Credit Risk 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 Supplier Concentration Risk The Company purchases merchandise inventories from several hundred suppliers worldwide. Sales of products from the Company’s three largest suppliers totaled approximately 36% of net sales in fiscal 2020, 39% of net sales in fiscal 2019, and approximately 40% of net sales in fiscal 2018. Hurricane-Related Insurance Claims During fiscal 2018, as a result of Hurricane Harvey, $3.2 million of inventory and property, plant and equipment at certain Houston-area stores were damaged and written off. These assets were insured at the time of the loss. The Company also incurred $0.3 million of repairs and maintenance expense during fiscal 2018 as a result of Hurricane Harvey. The Company received cash insurance proceeds of $5.1 million as of March 30, 2019, which includes $0.1 million of business interruption cash insurance proceeds. The charges and recoveries were recorded in selling, general and administrative expenses, and resulted in a net gain of $1.6 million during fiscal 2018. Recent Accounting Pronouncements In February 2016, the FASB issued ASU No. 2016-02 , Leases (“ASC 842”). The FASB issued this Accounting Standards Update (“ASU”) to increase transparency and comparability among organizations by requiring lessees to recognize lease assets and lease liabilities on the balance sheet for those leases classified as operating leases and finance leases under current U.S. GAAP and disclosing key information about leasing arrangements. Enhanced disclosures are also required to give financial statement users the ability to assess the amount, timing and uncertainty of cash flows arising from leases. In July 2018, the FASB issued ASU 2018-11, allowing a modified retrospective approach, under which entities had the option to not restate comparative periods and instead recognize a cumulative effect adjustment to beginning retained earnings in the period of adoption. The Company adopted the new leasing standard effective as of March 31, 2019, the first day of its fiscal 2020 year. In connection with the adoption of the new accounting standard, the Company elected transition-related practical expedients as accounting policies which allowed it to not reassess, as of the adoption date, (1) whether any expired or existing contracts are or contain leases, (2) the classification of any expired or existing leases, and (3) if previously capitalized initial direct costs qualify for capitalization under ASC 842. The Company elected the practical expedient option to not separate lease and non-lease components for all of its leases, and also elected the short-term lease recognition exemption that keeps leases with an initial term of 12 months or less excluded from balance sheet capitalization. This results in recognizing those lease payments in the consolidated statements of operations on a straight-line basis over the lease term. As of March 31, 2019, the first day of fiscal 2020, the Company recorded right-of-use (“ROU”) assets of $164.5 million and lease liabilities of $179.4 million upon adoption of this standard. The adoption of this standard did not have a material impact on its consolidated statements of operations and consolidated statements of cash flows. Refer to Note 11, “Leases” for further discussion. In January 2017, the FASB issued ASU No. 2017-04 ,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t>
  </si>
  <si>
    <t>Asset Acquisition and Business Combination</t>
  </si>
  <si>
    <t>3. Asset Acquisitions and Business Combinations Asset Acquisitions Drysdales, Inc. On July 3, 2018, Boot Barn, Inc. completed the acquisition of assets from Drysdales, Inc. (“Drysdales”), a retailer with two stores in Tulsa, Oklahoma. As part of the transaction, Boot Barn, Inc. purchased the inventory, entered into new leases with the stores’ landlord, offered employment to the Drysdales team at both store locations and assumed certain customer credits. The primary reason for the acquisition of Drysdales was to further In allocating the purchase price, the Company recorded all assets acquired and liabilities assumed at fair value. As the acquisition did not meet the definition of a business combination under FASB ASC Topic 805, Business Combinations, The Company determined the estimated fair values using Level 3 inputs after review and consideration of relevant information, including quoted market prices and estimates made by management. The inventory was valued using the comparative sales method and the customer credits were valued using the cost approach. Based on the fair value analysis of the net assets acquired and liabilities assumed, the inventory was valued at $4.2 million, and the customer credits were valued at $0.4 million. Wood’s Boots On September 11, 2017, Boot Barn, Inc., a wholly owned subsidiary of the Company, completed the acquisition of assets from Wood’s Boots, a four-store family-owned retailer with stores in Midland and Odessa, Texas. As part of the transaction, Boot Barn, Inc. purchased the inventory, entered into new leases with the stores’ landlord, offered employment to the Wood’s Boots team at all four store locations and assumed certain customer credits. The cash consideration paid was $2.7 million. In allocating the purchase price, the Company recorded all assets acquired and liabilities assumed at fair value. As the acquisition did not meet the definition of a business combination under FASB ASC Topic 805, Business Combinations, The Company determined the estimated fair values using Level 3 inputs after review and consideration of relevant information, including quoted market prices and estimates made by management. The inventory was valued using the comparative sales method. Based on the fair value analysis of the net assets acquired and liabilities assumed, the inventory was valued at $2.8 million, and the customer credits were valued at less than $0.1 million. Business Combinations G.&amp;L. Clothing, Inc. On August 26, 2019, Boot Barn, Inc. completed the acquisition of G.&amp;L. Clothing, Inc. (“G.&amp;L. Clothing”), an individually-owned retailer operating one store in Des Moines, Iowa. As part of the transaction, Boot Barn, Inc. purchased the inventory, entered into new leases with the store’s landlord and offered employment to the G.&amp;L. Clothing team. The primary reason for the acquisition of G.&amp;L. Clothing was to further expand the Company’s retail operations in Iowa. The cash consideration paid for the acquisition was $3.7 million. In allocating the purchase price, the Company recorded all assets acquired and liabilities assumed at fair value. The total fair value of consideration transferred for the acquisition was allocated to the net tangible and intangible assets based upon their estimated fair values as of the date of the acquisition of G.&amp;L. Clothing. The excess of the purchase price over the net tangible and intangible assets was recorded as goodwill. The goodwill and intangible assets are deductible for income tax purposes. The Company determined the estimated fair values using Level 3 inputs after review and consideration of relevant information, including quoted market prices and estimates made by management. The inventory was valued using the comparative sales method. Property and equipment, net, customer list and merchandise credits and other current liabilities were valued under either the cost or income approach. The following table summarizes the estimated fair values of the assets acquired and liabilities assumed as of the acquisition date based on the purchase price allocation: ​ ​ ​ ​ ​ (in thousands) At August 26, 2019 Assets acquired: ​ ​ ​ Inventory $ 2,361 Property &amp; equipment, net ​ ​ 64 Customer list ​ ​ 345 Right-of-use asset, net ​ ​ 1,946 Goodwill ​ ​ 1,644 Total assets acquired ​ $ 6,360 ​ ​ ​ ​ Liabilities assumed: ​ Merchandise credits and other current liabilities ​ $ 169 Short-term lease liability ​ ​ 129 Long-term lease liability ​ ​ 2,374 Total liabilities assumed ​ ​ 2,672 Net assets acquired ​ $ 3,688 ​ Lone Star Western &amp; Casual LLC On April 24, 2018, Boot Barn, Inc. completed the acquisition of Lone Star Western &amp; Casual LLC (“Lone Star”), an individually owned retail company with three stores in Waxahachie, Corsicana and Athens, Texas. As part of the transaction, Boot Barn, Inc. purchased the inventory, entered into new leases with the stores’ landlord and offered employment to the Lone Star team at all three store locations. The primary reason for the acquisition of Lone Star was to further In allocating the purchase price, the Company recorded all assets acquired and liabilities assumed at fair value. The total fair value of consideration transferred for the acquisition was allocated to the net tangible and intangible assets based upon their estimated fair values as of the date of the acquisition of Lone Star. The excess of the purchase price over the net tangible and intangible assets was recorded as goodwill. The goodwill and intangible assets are deductible for income tax purposes. The Company determined the estimated fair values using Level 3 inputs after review and consideration of relevant information, including quoted market prices and estimates made by management. The inventory was valued using the comparative sales method. ​ ​ ​ ​ ​ ​ At June 30, 2018 ​ (in thousands) Assets acquired: ​ ​ ​ Inventory $ 1,872 Property &amp; equipment, net ​ ​ 42 Below-market lease ​ ​ 92 Goodwill ​ ​ 2,763 Total assets acquired ​ $ 4,769 ​ ​ ​ ​ Liabilities assumed: ​ Other liability - merchandise credits ​ $ 69 Above-market lease ​ ​ 276 Total liabilities assumed ​ ​ 345 Net Assets acquired ​ $ 4,424 ​ The change in the carrying amount of goodwill is as follows (in thousands): ​ ​ ​ ​ ​ ​ Balance as of March 31, 2018 $ 193,095 Goodwill as a result of the Lone Star Acquisition ​ 2,763 ​ Balance as of March 30, 2019 ​ 195,858 ​ Goodwill as a result of the G.&amp;L. Clothing Inc. Acquisition ​ ​ 1,644 ​ Balance as of March 28, 2020 ​ $ 197,502 ​ ​</t>
  </si>
  <si>
    <t>Prepaid Expenses and Other Current Assets</t>
  </si>
  <si>
    <t>4. Prepaid Expenses and Other Current Assets Prepaid expenses and other current assets consisted of the following (in thousands): ​ ​ ​ ​ ​ ​ ​ ​ ​ March 28, March 30, ​ 2020 2019 Prepaid rent ​ $ — ​ $ 4,030 ​ Prepaid advertising ​ 239 ​ 413 ​ Prepaid insurance ​ 1,033 ​ 879 ​ Income tax receivable ​ 5,172 ​ 1,534 ​ Debt issuance costs ​ ​ 376 ​ ​ 343 ​ Prepaid merchandise ​ ​ 5,446 ​ ​ 2,828 ​ Other ​ 2,018 ​ 1,873 ​ Total prepaid expenses and other current assets ​ $ 14,284 ​ $ 11,900 ​ ​</t>
  </si>
  <si>
    <t>Property and Equipment, Net</t>
  </si>
  <si>
    <t>5. Property and Equipment, Net Property and equipment, net, consisted of the following (in thousands): ​ ​ ​ ​ ​ ​ ​ ​ ​ March 28, March 30, ​ 2020 2019 Land ​ $ — ​ $ 2,530 ​ Buildings ​ ​ — ​ ​ 7,998 ​ Leasehold improvements ​ ​ 59,717 ​ ​ 62,910 ​ Machinery and equipment ​ 31,767 ​ 31,825 ​ Furniture and fixtures ​ 69,143 ​ 59,917 ​ Construction in progress ​ 9,738 ​ 3,751 ​ Vehicles ​ 1,367 ​ 1,480 ​ ​ ​ 171,732 ​ 170,411 ​ Less: Accumulated depreciation ​ (62,129) ​ (71,748) ​ Property and equipment, net ​ $ 109,603 ​ $ 98,663 ​ ​ Depreciation expense was $21.2 million, $18.3 million, and $16.0 million for fiscal years 2020, 2019, and 2018, respectively. Beginning in fiscal 2020, as a result of the adoption of ASC 842, amortization related to assets under finance leases is included in cost of goods sold rather than depreciation expense (see Note 11 “Leases”). Additionally, as a result of the adoption of ASC 842, land and buildings that were previously classified as property and equipment, net, have been reclassified to finance lease right-of-use assets in fiscal 2020.</t>
  </si>
  <si>
    <t>Intangible Assets, Net</t>
  </si>
  <si>
    <t>Intangible Assets, Net and Goodwill</t>
  </si>
  <si>
    <t>6. Intangible Assets, Net Net intangible assets consisted of the following: ​ ​ ​ ​ ​ ​ ​ ​ ​ ​ ​ ​ ​ ​ ​ March 28, 2020 ​ ​ Gross ​ ​ ​ ​ Weighted ​ ​ Carrying ​ Accumulated ​ ​ ​ ​ Average ​ Amount Amortization Net Useful Life ​ ​ (in thousands, except for weighted average useful life) ​ Customer lists ​ $ 345 ​ $ (54) ​ $ 291 5.0 ​ Trademarks—definite lived ​ ​ 15 ​ ​ (9) ​ ​ 6 ​ 3.0 ​ Total definite lived ​ 360 ​ (63) ​ 297 ​ ​ ​ Trademarks—indefinite lived ​ 60,677 ​ — ​ 60,677 ​ ​ ​ Total intangible assets ​ $ 61,037 ​ $ (63) ​ $ 60,974 ​ ​ ​ ​ ​ ​ ​ ​ ​ ​ ​ ​ ​ ​ ​ ​ ​ ​ ​ ​ March 30, 2019 ​ ​ Gross ​ ​ ​ ​ ​ ​ ​ Weighted ​ ​ ​ Carrying ​ Accumulated ​ ​ ​ ​ Average ​ Amount Amortization Net Useful Life ​ ​ (in thousands, except for weighted average useful life) ​ Customer lists ​ $ 506 ​ $ (393) ​ $ 113 3.0 ​ Below-market leases ​ 5,011 ​ (2,967) ​ 2,044 ​ 11.5 ​ Trademarks—definite lived ​ ​ 15 ​ ​ (4) ​ ​ 11 ​ 3.0 ​ Total definite lived ​ 5,532 ​ (3,364) ​ 2,168 ​ ​ ​ Trademarks—indefinite lived ​ 60,677 ​ — ​ 60,677 ​ ​ ​ Total intangible assets ​ $ 66,209 ​ $ (3,364) ​ $ 62,845 ​ ​ ​ ​ Amortization expense for intangible assets totaled $0.2 million, $0.6 million, and $1.1 million for fiscal 2020, 2019, and 2018, respectively, and is included in selling, general and administrative expenses. As of March 28, 2020, estimated future amortization of intangible assets was as follows: ​ ​ ​ ​ ​ Fiscal year (in thousands) 2021 ​ $ 89 2022 ​ 72 ​ 2023 ​ 62 ​ 2024 ​ 54 ​ 2025 ​ 20 ​ Thereafter ​ — ​ Total ​ $ 297 ​ ​</t>
  </si>
  <si>
    <t>Accrued Expenses and Other Current Liabilities</t>
  </si>
  <si>
    <t>7. Accrued Expenses and Other Current Liabilities Accrued expenses and other current liabilities consisted of the following (in thousands): ​ ​ ​ ​ ​ ​ ​ ​ ​ March 28, March 30, ​ 2020 2019 Accrued compensation ​ $ 12,858 ​ $ 14,014 ​ Deferred revenue ​ 11,112 ​ 10,211 ​ Sales tax liability ​ 6,465 ​ 6,497 ​ Accrued interest ​ 284 ​ 199 ​ Sales reward redemption liability ​ 2,076 ​ 1,936 ​ Capital leases-short term ​ — ​ 617 ​ Accrued property and equipment ​ ​ 4,347 ​ ​ 1,043 ​ Other ​ 15,470 ​ 12,471 ​ Total accrued expenses ​ $ 52,612 ​ $ 46,988 ​ ​</t>
  </si>
  <si>
    <t>Revolving Credit Facilities and Long-Term Debt</t>
  </si>
  <si>
    <t>8. Revolving Credit Facilities and Long-Term Debt On June 29, 2015, the Company, as guarantor, and its wholly-owned primary operating subsidiary, Boot Barn, Inc., refinanced the $150.0 million credit facility with Wells Fargo Bank, N.A. (“February 2015 Wells Fargo Credit Facility”) with the $125.0 million June 2015 Wells Fargo Revolver and the $200.0 million 2015 Golub Term Loan. The borrowing base of the June 2015 Wells Fargo Revolver is calculated on a monthly basis and is based on the amount of eligible credit card receivables, commercial accounts, inventory, and available reserves. Borrowings under the credit agreements were initially used to pay costs and expenses related to the Sheplers Acquisition and the closing of such credit agreements, and may be used for working capital and other general corporate purposes.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the maturity date. On May 26, 2017, the Company entered into an amendment to the June 2015 Wells Fargo Revolver (the “2017 Wells Amendment”), increasing the aggregate revolving credit facility to $135.0 million and extending the maturity date to the earlier of May 26, 2022 or 90 days prior to the previous maturity of the 2015 Golub Term Loan, which was then scheduled to mature on June 29, 2021. On June 6, 2019, the Company entered into Amendment No. 3 to the Credit Agreement (the “2019 Wells Amendment”), further increasing the aggregate revolving credit facility to $165.0 million and extending the maturity date to the earlier of June 6, 2024 or 90 days prior to the maturity of the 2015 Golub Term Loan, which is currently scheduled to mature on June 29, 2023. The 2019 Wells Amendment further made changes to the 2015 Wells Fargo Revolver in connection with the transition away from LIBOR as the benchmark rate. The amount outstanding under the June 2015 Wells Fargo Revolver as of March 28, 2020 and March 30, 2019 was $129.9 million and zero, respectively. Total interest expense incurred in the fiscal year ended March 28, 2020 on the June 2015 Wells Fargo Revolver was $3.1 million, and the weighted average interest rate for the fiscal year ended March 28, 2020 was 3.3%. Total interest expense incurred in the fiscal year ended March 30, 2019 on the June 2015 Wells Fargo Revolver was $1.8 million, and the weighted average interest rate for the fiscal year ended March 30, 2019 was 3.4%. Total interest expense incurred in the fiscal year ended March 31, 2018 on the June 2015 Wells Fargo Revolver was $1.9 million, and the weighted average interest rate for the fiscal year ended March 31, 2018 was 2.5%.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the maturity date which was originally June 29, 2021 but is now June 29, 2023. Quarterly principal payments of $500,000 are due for each quarter; however, on June 2, 2017, the Company prepaid $10.0 million on the 2015 Golub Term Loan, which included all of the required quarterly principal payments until the maturity date of the loan. On May 15, 2018, the Company made an additional $10.0 million prepayment on the 2015 Golub Term Loan. On June 6, 2019, the Company entered into the Third Amendment to the 2015 Golub Term Loan (the “2019 Golub Amendment”) which extended the maturity date to June 29, 2023. At the time of the Third Amendment, the company also prepaid $65.0 million of the term loan facility, reducing the outstanding principal balance to $111.5 million. The 2019 Golub Amendment further made changes to the 2015 Golub Term Loan in connection with the transition away from LIBOR as the benchmark rate. Total interest expense incurred in the fiscal year ended March 28, 2020 on the 2015 Golub Term Loan was $8.5 million, and the weighted average interest rate for the fiscal year ended March 28, 2020 was 6.8%. Total interest expense incurred in the fiscal year ended March 30, 2019 on the 2015 Golub Term Loan was $12.5 million, and the weighted average interest rate for the fiscal year ended March 30, 2019 was 7.0%. Total interest expense incurred in the fiscal year ended March 31, 2018 on the 2015 Golub Term Loan was $11.2 million, and the weighted average interest rate for the fiscal year ended March 31, 2018 was 5.9%.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The priority with respect to collateral under each of the 2015 Golub Term Loan and the June 2015 Wells Fargo Revolver is subject to the terms of an intercreditor agreement among the lenders under the 2015 Golub Term Loan and the June 2015 Wells Fargo Revolver.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as defined in the June 2015 Wells Fargo Revolver) of at least 1.00 :1.00 during such times as a covenant trigger event shall exist. On May 26, 2017, the Company entered into an amendment to the 2015 Golub Term Loan (the “2017 Golub Amendment”). The 2017 Golub Amendment changed the maximum Consolidated Total Net Leverage Ratio (as defined in the 2015 Golub Term Loan) requirements to 4.00 :1.00 as of December 29, 2018 and for all subsequent periods. The June 2015 Wells Fargo Revolver and 2015 Golub Term Loan also require the Company to pay additional interest of 2.0% per annum upon triggering certain specified events of default set forth therein. For financial accounting purposes, the requirement for the Company to pay a higher interest rate upon an event of default is an embedded derivative. As of March 28, 2020, the fair value of these embedded derivatives was estimated and was not significant. As of March 28, 2020, we were in compliance with the June 2015 Wells Fargo Revolver and the 2015 Golub Term Loan covenants. Debt Issuance Costs and Debt Discount Debt issuance costs totaling $1.2 million were incurred under the June 2015 Wells Fargo Revolver, 2017 Wells Amendment and 2019 Wells Amendment and are included as assets on the consolidated balance sheets in prepaid expenses and other current assets. Total unamortized debt issuance costs were $0.4 million and $0.3 million as of March 28, 2020 and March 30, 2019, respectively. These amounts are being amortized to interest expense over the term of the June 2015 Wells Fargo Revolver. Debt issuance costs and debt discount totaling $7.1 million were incurred under the 2015 Golub Term Loan, 2017 Golub Amendment and 2019 Golub Amendment and are included as a reduction of the non-current note payable on the consolidated balance sheets. Total unamortized debt issuance costs and debt discount were $2.5 million and $2.2 million as of March 28, 2020 and March 30, 2019, respectively. These amounts are being amortized to interest expense over the term of the 2015 Golub Term Loan. The following sets forth the balance sheet information related to the term loan: ​ ​ ​ ​ ​ ​ ​ ​ ​ ​ ​ ​ ​ ​ ​ ​ ​ ​ March 28,    March 30, (in thousands) ​ 2020 ​ 2019 ​ Term Loan ​ $ 111,500   ​ $ 176,500 ​ Unamortized value of the debt issuance costs and debt discount ​ ​ (2,478) ​ ​ (2,236) ​ Net carrying value ​ $ 109,022 ​ $ 174,264 ​ ​ ​ Total amortization expense of $0.9 million and $1.2 million related to the June 2015 Wells Fargo Revolver and 2015 Golub Term Loan is included as a component of interest expense in the fiscal years ended March 28, 2020 and March 30, 2019, respectively. Aggregate contractual maturities Aggregate contractual maturities for the Company’s long-term debt as of March 28, 2020 are as follows: ​ ​ ​ ​ ​ ​ ​ ​ ​ ​ Fiscal Year ​ ​ (in thousands) ​ 2021 ​ $ — ​ 2022 ​ — ​ 2023 ​ — ​ 2024 ​ 111,500 ​ 2025 ​ ​ — ​ Total ​ $ 111,500 ​ ​</t>
  </si>
  <si>
    <t>Stock-Based Compensation</t>
  </si>
  <si>
    <t xml:space="preserve">9. Stock-Based Compensation Equity Incentive Plans On January 27, 2012, the Company approved the 2011 Equity Incentive Plan (the “2011 Plan”). The 2011 Plan authorized the Company to issue options to employees, consultants and directors exercisable for up to a total of 3,750,000 shares of common stock. As of March 28, 2020, all awards granted by the Company under the 2011 Plan have been nonqualified stock options. Options granted under the 2011 Plan have a life of 10 years and vest over service periods of five years or in connection with certain events as defined by the 2011 Plan. On October 19, 2014, the Company approved the 2014 Equity Incentive Plan, which was amended as of August 24, 2016 (as amended, the “2014 Plan”). Following the approval of the 2014 Plan, no further grants have been made under the 2011 Plan. The 2014 Plan authorizes the Company to issue awards to employees, consultants and directors for up to a total of 3,600,000 shares of common stock, par value $0.0001 per share. As of March 28, 2020, all awards granted by the Company under the 2014 Plan to date have been nonqualified stock options, restricted stock awards, restricted stock units or performance share units. Options granted under the 2014 Plan have a life of eight to ten years and vest over service periods of four or five years or in connection with certain events as defined by the 2014 Plan and as determined by the Compensation Committee of our board of directors. Restricted stock awards granted vest over one or four years , as determined by the Compensation Committee of our board of directors. Restricted stock units vest over service periods of one , four or five years , as determined by the Compensation Committee of our board of directors. Performance share units are subject to the vesting criteria discussed further below. Stock Options On May 20, 2019, the Company granted its Chief Executive Officer ("CEO") an option to purchase 227,273 shares of common stock under the 2014 Plan. This option contains both service and market vesting conditions. Vesting of this option is contingent upon the market price of the Company's common stock achieving three stated price targets for 30 consecutive trading days through the fourth anniversary of the date of grant. If the first market price target is met, 33% of the option granted will cliff vest on the fourth anniversary of the date of grant, with an additional 33% of the option vesting if the second market price target is met, and the last 34% of the option vesting if the final market price target is met. The total grant date fair value of this option was $2.0 million, with a grant date fair value of $8.80 per share. The Company is recognizing the expense relating to this stock option on a straight-line basis over the four-year service period. The exercise price of this award is $28.63 per share. The fair value of the option was estimated using a Monte Carlo simulation model. The following significant assumptions were used as of May 20, 2019, the date of grant: ​ ​ ​ ​ ​ ​ Stock price $ 28.63 Exercise price ​ $ 28.63 ​ Expected option term ​ 7.0 years Expected volatility ​ 35.3 % Risk-free interest rate ​ ​ 2.3 % Expected annual dividend yield ​ ​ 0 % ​ During fiscal 2020, the Company granted certain members of management options to purchase a total of 126,952 shares under the 2014 Plan. The total grant date fair value of stock options granted during fiscal 2020 was $1.4 million, with grant date fair values ranging from $7.22 to $11.19 per share. The Company is recognizing the expense relating to these stock options on a straight-line basis over the four-year service period of the awards. The exercise prices of these awards range between $19.23 and $28.63 per share. During fiscal 2019, the Company granted certain members of management options to purchase a total of 294,691 shares under the 2014 Plan. The total grant date fair value of stock options granted during fiscal 2019 was $2.7 million, with grant date fair values ranging from $8.63 to $11.11 per share. The Company is recognizing the expense relating to these stock options on a straight-line basis over the four-year service period of the awards. The exercise prices of these awards range between $22.85 and $29.73 per share. During fiscal 2018, the Company granted certain members of management options to purchase a total of 448,792 shares under the 2014 Plan. The total grant date fair value of stock options granted during fiscal 2018 was $1.2 million, with grant date fair values ranging from $2.11 to $6.97 per share. The Company is recognizing the expense relating to these stock options on a straight-line basis over the five-year service period of the awards. The exercise prices of these awards range between $6.15 and $18.66 per share. Stock option awards a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 issues shares of common stock when options are exercised. The fair values of stock options granted in fiscal 2020, 2019, and 2018 were estimated on the grant dates using the following assumptions: ​ ​ ​ ​ ​ ​ ​ ​ ​ ​ ​ ​ ​ ​ ​ ​ ​ Fiscal Year Ended ​ ​ March 28, ​ March 30, ​ March 31, ​ ​ 2020 2019 2018 Expected option term (1) 6.3 ​ - 7.0 years ​ ​ ​ 5.3 years ​ ​ ​ 5.5 years Expected volatility factor (2) 35.3 % - 38.1 % 36.1 % - 37.7 % 34.0 % - 35.5 % Risk-free interest rate (3) 0.5 % - 2.3 % 2.2 % - 2.8 % 1.8 % - 2.7 % Expected annual dividend yield ​ ​ ​ 0 % ​ ​ ​ 0 % ​ ​ ​ 0 % ​ (1) The Company has limited historical information regarding the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Intrinsic value for stock options is defined as the difference between the market price of the Company’s common stock on the last business day of the fiscal year and the weighted average exercise price of in-the-money stock options outstanding at the end of each fiscal period. The following table summarizes the stock award activity for the fiscal year ended March 28, 2020: ​ ​ ​ ​ ​ ​ ​ ​ ​ ​ ​ ​ ​ ​ ​ ​ ​ Weighted ​ ​ ​ ​ ​ ​ Grant Date ​ Average ​ ​ ​ ​ ​ ​ ​ Weighted ​ Remaining ​ Aggregate ​ ​ Stock ​ Average ​ Contractual ​ Intrinsic ​ Options Exercise Price Life (in Years) Value ​ ​ ​ ​ ​ ​ ​ ​ ​ (in thousands) ​ Outstanding at March 30, 2019 1,293,347 ​ $ 15.40 ​ ​ ​ ​ ​ ​ Granted 354,225 ​ $ 28.36 ​ ​ ​ ​ ​ ​ Exercised ​ (404,583) ​ $ 12.86 ​ ​ ​ $ 9,922 ​ Cancelled, forfeited or expired (21,766) ​ $ 17.76 ​ ​ ​ ​ ​ ​ Outstanding at March 28, 2020 1,221,223 ​ $ 19.96 6.1 ​ $ 2,465 ​ Vested and expected to vest after March 28, 2020 1,221,223 ​ $ 19.96 6.1 ​ $ 2,465 ​ Exercisable at March 28, 2020 289,966 ​ $ 20.60 3.9 ​ $ 309 ​ ​ A summary of the status of non-vested stock options as of March 28, 2020 and changes during fiscal 2020 is presented below: ​ ​ ​ ​ ​ ​ ​ ​ ​ Weighted- ​ ​ ​ ​ Average ​ ​ ​ ​ Grant Date ​ Shares Fair Value Nonvested at March 30, 2019 917,850 ​ $ 5.48 ​ Granted 354,225 ​ $ 9.52 ​ Vested (322,711) ​ $ 5.82 ​ Nonvested shares forfeited (18,107) ​ $ 5.47 ​ Nonvested at March 28, 2020 931,257 ​ $ 6.90 ​ ​ Restricted Stock Units During fiscal 2020, the Company granted 95,985 restricted stock units to various directors and employees under the 2014 Plan. The units granted to employees vest in four equal annual installments beginning on the first anniversary of the grant date, provided that the respective award recipient continues to be employed by the Company through each of those dates, subject to accelerated vesting in the event of termination of employment under certain circumstances. The units granted to the Company’s directors vest on the first anniversary of the date of grant, provided that the respective award recipient continues service with the Company through the vesting date. The grant date fair value of these awards for fiscal 2020 totaled $2.7 million. The Company is recognizing the expense relating to these awards on a straight-line basis over the service period of each award, commencing on the date of grant. During fiscal 2019, the Company granted 86,996 restricted stock units to various directors and employees under the 2014 Plan. The units granted to employees vest in four equal annual installments beginning on the grant date, provided that the respective award recipient continues to be employed by the Company through each of those dates. The units granted to the Company’s directors vest on the first anniversary of the date of grant, provided that the respective award recipient continues service with the Company through the vesting date. The grant date fair value of these awards for fiscal 2019 totaled $2.2 million. The Company is recognizing the expense relating to these awards on a straight-line basis over the service period of each award, commencing on the date of grant. During fiscal 2018, the Company granted 126,800 restricted stock units to various directors and employees under the 2014 Plan. The units granted to employees vest in five equal annual installments beginning on the grant date, provided that the respective award recipient continues to be employed by the Company through each of those dates. The units granted to the Company’s directors vest on the first anniversary of the date of grant, provided that the respective award recipient continues service with the Company through the vesting date. The grant date fair value of these awards for fiscal 2018 totaled $1.1 million. The Company is recognizing the expense relating to these awards on a straight-line basis over the service period of each award, commencing on the date of grant. Performance Share Units During fiscal 2020, the Company granted 38,546 performance share units to various employees under the 2014 Plan with a grant date fair value of $28.63 per share. The performance share units granted are stock-based awards in which the number of shares ultimately received depends on the Company's performance against its cumulative earnings per share target over a three-year performance period beginning March 31, 2019 and ending March 26, 2022. These performance metrics were established by the Company at the beginning of the performance period. At the end of the performance period, the number of performance shares to be issued is fixed based upon the degree of achievement of the performance goals. If the cumulative three-year performance goals are below the threshold level, the number of performance units to vest will be 0%, if the performance goals are at the threshold level, the number of performance units to vest will be 50% of the target amounts, if the performance goals are at the target level, the number of performance units to vest will be 100% of the target amounts, and if the performance goals are at the maximum level, the number of performance units to vest will be 200% of the target amounts, each subject to continued service by the applicable award recipient through the last day of the performance period (subject to certain exceptions). If performance is between threshold and target goals or between target and maximum goals, the number of performance units to vest will be determined by linear interpolation. The number of shares ultimately issued can range from 0% to 200% of the participant's target award. The grant date fair value of the performance share units granted during fiscal 2020 was initially measured using the Company's closing stock price on the date of grant with the resulting stock compensation expense recognized on a straight-line basis over the three-year vesting period. The expense recognized over the vesting period is adjusted up or down on a quarterly basis based on the anticipated performance level during the performance period. If the performance metrics are not probable of achievement during the performance period, stock compensation expense would be reversed. The awards are forfeited if the threshold performance goals are not achieved as of the end of the performance period. During fiscal 2019 and fiscal 2018, the Company did not grant any performance share units. Stock-Based Compensation Expense Stock-based compensation expense was $4.9 million, $2.9 million, and $2.2 million for fiscal 2020, 2019, and 2018, respectively. Stock-based compensation expense of $0.9 million, $0.4 million, and $0.4 million was recorded in cost of goods sold in the consolidated statements of operations for fiscal 2020, 2019, and 2018, respectively. All other stock-based compensation expense is included in selling, general and administrative expenses in the consolidated statements of operations. As of March 28, 2020, there was $4.6 million of total unrecognized stock-based compensation expense related to unvested stock options, with a weighted-average remaining recognition period of 2.65 years. As of March 28, 2020, there was $3.0 million of total unrecognized stock-based compensation expense related to restricted stock units, with a weighted-average remaining recognition period of 2.56 years. As of March 28, 2020, there was $0.6 million of total unrecognized stock-based compensation expense related to performance share units, with a weighted-average remaining recognition period of 1.97 years. </t>
  </si>
  <si>
    <t>Commitments and Contingencies</t>
  </si>
  <si>
    <t>10. Commitments and Contingencies The Company is involved, from time to time, in litigation that is incidental to its business. The Company has reviewed these matters to determine if reserves are required for losses that are probable and reasonable to estimate in accordance with FASB ASC Topic 450, Contingencies On May 8, 2019, Sheplers, Inc., a wholly-owned subsidiary of the Company, was named as defendant in a class-action complaint filed in the Superior Court of California, County of Los Angeles. Among other things, the complaint generally alleges deceptive pricing on merchandise sold in Sheplers’ e-commerce site. The estimated cost of the matter has been accrued as of March 28, 2020.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solidated balance sheets as the impact is expected to be immaterial.</t>
  </si>
  <si>
    <t>Leases</t>
  </si>
  <si>
    <t>11. Leases The Company does not own any real estate. Instead, most of its retail store locations are occupied under operating leases. The store leases generally have a base lease term of five Operating and finance lease liabilities are recognized at the lease commencement date based on the present value of the fixed lease payments using the Company's incremental borrowing rates for its population of leases. Related operating and finance lease ROU assets are recognized based on the initial present value of the fixed lease payments, reduced by cash payments received from landlords as lease incentives, plus any prepaid rent and other direct costs from executing the leases. Amortization of both operating and finance lease ROU assets is performed on a straight-line basis and recorded as part of rent expense in selling, general and administrative expenses on the condensed consolidated statements of operations. The interest expense amortization component of the finance lease liabilities is recorded within interest expense on the condensed consolidated statements of operations. ROU assets are tested for impairment in the same manner as long-lived assets. Leases with an initial term of 12 months or less are not recorded on the balance sheet; the Company recognizes lease expense for these leases on a straight-line basis over the lease term. Variable lease payments are recognized as lease expense as they are incurred. ROU assets and lease liabilities as of March 28, 2020 consist of the following: ​ ​ ​ ​ ​ ​ ​ ​ ​ Balance Sheet Classification ​ March 28, 2020 Assets ​ ​ ​ ​ ​ Finance lease assets ​ Right-of-use assets, net ​ $ 10,444 Operating lease assets ​ Right-of-use assets, net ​ 159,799 Total lease assets ​ ​ ​ $ 170,243 ​ ​ ​ ​ ​ ​ Liabilities ​ ​ ​ ​ Current ​ ​ ​ ​ ​ Finance ​ Short-term lease liabilities ​ $ 1,019 Operating ​ Short-term lease liabilities ​ ​ 33,760 Total short-term lease liabilities ​ ​ ​ $ 34,779 ​ ​ ​ ​ ​ ​ Non-Current ​ ​ ​ ​ ​ Finance ​ Long-term lease liabilities ​ $ 12,954 Operating ​ Long-term lease liabilities ​ ​ 147,981 Total long-term lease liabilities ​ ​ ​ $ 160,935 Total lease liabilities ​ ​ ​ $ 195,714 ​ Total lease costs for the fiscal year ended March 28, 2020 were: ​ ​ ​ ​ ​ ​ ​ ​ ​ ​ ​ Fiscal Year Ended (in thousands) Statement of Operations Classification March 28, 2020 Finance lease cost ​ ​ ​ ​ ​ Amortization of right-of-use assets ​ Cost of goods sold ​ $ 800 Interest on lease liabilities ​ Interest expense, net ​ ​ 790 Total finance lease cost ​ ​ ​ $ 1,590 ​ ​ ​ ​ ​ ​ Operating lease cost ​ Cost of goods sold ​ $ 40,100 Operating lease cost ​ Selling, general and administrative expenses ​ ​ 1,530 Short-term lease cost ​ Selling, general and administrative expenses ​ ​ 2,653 Variable lease cost ​ Selling, general and administrative expenses ​ ​ 1,607 Sublease income ​ Cost of goods sold ​ ​ (177) Total lease cost ​ ​ ​ $ 47,303 ​ The following table summarizes future lease payments as of March 28, 2020: ​ ​ ​ ​ ​ ​ ​ ​ ​ ​ Operating Leases ​ Finance Leases Fiscal Year ​ (in thousands) ​ (in thousands) 2021 ​ $ 44,354 ​ $ 1,345 2022 ​ 38,779 ​ 1,353 2023 ​ 33,595 ​ 1,294 2024 ​ ​ 27,518 ​ ​ 1,264 2025 ​ ​ 22,103 ​ ​ 1,220 Thereafter ​ 56,787 ​ 14,046 Total ​ ​ 223,136 ​ ​ 20,522 Less: Imputed interest ​ ​ (41,395) ​ ​ (6,549) Present value of net lease payments ​ $ 181,741 ​ $ 13,973 ​ Prior to the Company’s adoption of ASC 842, its future minimum operating lease commitments as of March 30, 2019 under ASC 840 were (in thousands): ​ ​ ​ ​ ​ ​ ​ ​ Fiscal Year Total 2020 ​ $ 37,877 ​ 2021 ​ 36,352 ​ 2022 ​ 31,732 ​ 2023 ​ 26,649 ​ 2024 ​ 20,536 ​ Thereafter ​ 44,061 ​ Total ​ $ 197,207 ​ ​ The following table includes supplemental lease information: ​ ​ ​ ​ ​ ​ ​ Fiscal Year Ended ​ Supplemental Cash Flow Information (dollars in thousands) ​ March 28, 2020 ​ Cash paid for amounts included in the measurement of lease liabilities ​ ​ ​ ​ Operating cash flows from operating leases ​ $ 41,227 ​ Operating cash flows from finance leases ​ 552 ​ Financing cash flows from finance leases ​ ​ 466 ​ ​ ​ $ 42,245 ​ Lease liabilities arising from new right-of-use assets ​ ​ ​ ​ Operating leases ​ $ 42,420 ​ Finance leases ​ $ — ​ ​ ​ ​ ​ ​ Weighted average remaining lease term (in years) ​ ​ ​ ​ Operating leases ​ ​ 6.4 ​ Finance leases ​ ​ 22.1 ​ ​ ​ ​ ​ ​ Weighted average discount rate ​ ​ ​ ​ Operating leases ​ ​ 6.2 % Finance leases ​ ​ 12.0 % ​ Other liabilities are as follows: ​ ​ ​ ​ ​ ​ ​ ​ ​ March 28, March 30, (in thousands) 2020 2019 Above-market leases ​ $ — ​ $ 256 ​ Long-term deferred rent ​ — ​ 17,312 ​ Capital lease residual value ​ ​ — ​ ​ 3,968 ​ Other ​ ​ 635 ​ ​ 220 ​ Total other liabilities ​ $ 635 ​ $ 21,756 ​ ​</t>
  </si>
  <si>
    <t>Defined Contribution Plan</t>
  </si>
  <si>
    <t>12. Defined Contribution Plan The Boot Barn 401(k) Plan (the “401(k) Plan”) is a qualified plan under Section 401(k) of the Internal Revenue Code. The 401(k) Plan provides a matching contribution for all employees that work a minimum of 1,000 hours per year. Contributions to the plan are based on certain criteria as defined in the agreement, governing the 401(k) Plan. Participating employees are allowed to contribute up to the statutory maximum set by the Internal Revenue Service. The Company provides a safe harbor matching contribution that matches 100% of employee contributions up to 3% of their respective wages and then 50% of further contributions up to 5% of their respective wages. Contributions to the plan and charges to selling, general and administrative expenses were $1.3 million, $0.9 million, and $0.7 million for fiscal 2020, 2019, and 2018, respectively.</t>
  </si>
  <si>
    <t>Income Taxes</t>
  </si>
  <si>
    <t xml:space="preserve">13. Income Taxes Income tax expense consisted of the following: ​ ​ ​ ​ ​ ​ ​ ​ ​ ​ ​ ​ Fiscal Year Ended ​ ​ ​ March 28, ​ March 30, ​ March 31, ​ (in thousands) 2020 2019 2018 Current: ​ ​ ​ ​ ​ ​ ​ ​ ​ ​ Federal ​ $ 7,619 ​ $ 2,728 ​ $ (104) ​ State ​ 2,150 ​ 2,057 ​ 544 ​ Foreign ​ ​ — ​ ​ — ​ ​ — ​ Total current ​ 9,769 ​ 4,785 ​ 440 ​ Deferred: ​ ​ ​ ​ ​ ​ ​ ​ ​ ​ Federal ​ 3,149 ​ 4,056 ​ 622 ​ State ​ (554) ​ 133 ​ 1,237 ​ Foreign ​ ​ — ​ ​ — ​ ​ 1 ​ Total deferred ​ 2,595 ​ 4,189 ​ 1,860 ​ Total income tax expense ​ $ 12,364 ​ $ 8,974 ​ $ 2,300 ​ ​ The reconciliation between the Company’s effective tax rate on income from operations and the statutory tax rate is as follows: ​ ​ ​ ​ ​ ​ ​ ​ ​ Fiscal Year Ended ​ ​ ​ March 28, ​ March 30, ​ March 31, ​ ​ 2020 2019 2018 Expected provision at statutory U.S. federal tax rate 21.0 % 21.0 % 30.8 % State and local income taxes, net of federal tax benefit 3.6 ​ 3.9 ​ 3.3 ​ Change in state rate — ​ — ​ (0.2) ​ Federal rate change ​ — ​ — ​ (22.4) ​ Permanent items ​ 0.2 ​ 0.3 ​ 0.3 ​ Excess tax benefit of stock-based compensation ​ (3.5) ​ (7.6) ​ (5.7) ​ IRC Section 162(M) ​ 0.9 ​ 0.6 ​ 0.8 ​ Valuation allowance ​ (0.7) ​ (0.1) ​ 0.1 ​ Other (1.0) ​ 0.6 ​ 0.4 ​ Effective tax rate 20.5 % 18.7 % 7.4 % ​ ​ Differences between the effective tax rate and the statutory rate relate primarily to excess tax benefits due to income tax accounting for share-based compensation and state taxes. Deferred taxes reflect the net tax effects of the temporary differences between the carrying amount of assets and liabilities for financial reporting and the amount used for income tax purposes. Significant components of the Company’s net deferred tax liabilities as of March 28, 2020 and March 30, 2019 consisted of the following (in thousands): ​ ​ ​ ​ ​ ​ ​ ​ ​ March 28 March 30, ​ 2020 2019 Deferred tax assets: ​ ​ ​ ​ ​ ​ ​ State taxes ​ $ 266 ​ $ 129 ​ Accrued liabilities ​ 2,053 ​ 2,500 ​ Award program liabilities ​ 220 ​ 322 ​ Deferred revenue ​ 1,959 ​ 1,457 ​ Inventory ​ 3,783 ​ 3,163 ​ Stock options ​ 1,249 ​ 1,261 ​ Net operating loss carryforward ​ ​ 826 ​ ​ 1,280 ​ Long-term lease liabilities ​ ​ 42,554 ​ ​ — ​ Other, net ​ 1,267 ​ 1,181 ​ Total deferred tax assets ​ 54,177 ​ 11,293 ​ Deferred tax liabilities: ​ ​ ​ ​ ​ ​ ​ Depreciation and amortization ​ (31,346) ​ (27,459) ​ Prepaid expenses ​ (313) ​ (398) ​ Right-of-use assets ​ ​ (42,319) ​ ​ — ​ Total deferred tax liabilities ​ (73,978) ​ (27,857) ​ Valuation allowance ​ ​ — ​ ​ (638) ​ Net deferred tax liabilities ​ $ (19,801) ​ $ (17,202) ​ ​ ​ As of March 28, 2020, the Company had net operating loss carryforwards for federal and state tax purposes of zero and $17.1 million, respectively. Net operating losses generated in years beginning prior to January 1, 2018 will begin to expire at various dates Valuation allowances are established, when necessary, to reduce deferred income tax assets to the amounts expected to be realized. To this end, the Company has considered and evaluated its sources of taxable income, including forecasted future taxable income, and the Company has concluded that a valuation allowance is not necessary at March 28, 2020. The Company applies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t March 28, 2020 and March 30, 2019, no material amounts were recorded for any uncertain tax positions. The Company’s policy is to recognize interest and penalties accrued on any unrecognized tax benefits as a component of income tax expense. To the extent that accrued interest and penalties do not ultimately become payable, amounts accrued will be reduced and reflected as a reduction of the overall income tax provision in the period that such determination is made. The Company does not have any accrued interest or penalties associated with any unrecognized tax benefits as of March 28, 2020 and March 30, 2019. The Company does not anticipate a significant change in its uncertain tax benefits over the next 12 months. The major jurisdictions in which the Company files income tax returns include the U.S. federal jurisdiction, as well as various state jurisdictions within the U.S. The Company’s fiscal years 2015 through 2019 returns are subject to examination by the U.S. federal and various state tax authorities. </t>
  </si>
  <si>
    <t>Related Party Transactions</t>
  </si>
  <si>
    <t xml:space="preserve">14. Related Party Transactions The Company had capital expenditures with Floor &amp; Decor Holdings, Inc., a specialty retail vendor in the flooring market. These capital expenditures amounted to $0.8 million, $0.5 million, and $0.3 million in fiscal 2020, fiscal 2019, and fiscal 2018, respectively, and were recorded as property and equipment, net on the consolidated balance sheets. Certain members of the Company’s board of directors either currently serve on the board of directors or as an executive officer at Floor &amp; Decor Holdings, Inc. John Grijalva, the husband of Ms. Grijalva, Chief Merchandising Officer, works as an independent sales representative primarily for Dan Post Boot Company, Outback Trading Company, LTD and KS Marketing LLC. Mr. Grijalva conducts his business as an independent sales representative through a limited liability company of which he and Ms. Grijalva are members. We purchased merchandise from these suppliers in the aggregate approximate amounts of $17.8 million, $15.4 million, and $17.0 million in fiscal 2020, fiscal 2019, and fiscal 2018, respectively. Mr. Grijalva was paid commissions by the Company of approximately $1.2 million, $1.1 million, and $1.1 million in fiscal 2020, fiscal 2019 and fiscal 2018, respectively, a portion of which were passed on to other sales representatives working for Mr. Grijalva. </t>
  </si>
  <si>
    <t>Earnings Per Share</t>
  </si>
  <si>
    <t>15. Earnings Per Share Earnings per share is computed under the provisions of FASB ASC Topic 260, Earnings Per Share The components of basic and diluted earnings per share of common stock, in aggregate, for fiscal 2020, 2019, and 2018 are as follows: ​ ​ ​ ​ ​ ​ ​ ​ ​ ​ ​ Fiscal Year Ended ​ ​ March 28, ​ March 30, ​ March 31, (in thousands, except per share data) 2020 2019 2018 Net income ​ $ 47,949 ​ $ 39,022 ​ $ 28,879 ​ ​ ​ ​ ​ ​ ​ ​ ​ ​ Weighted average basic shares outstanding ​ 28,583 ​ 28,092 ​ 26,744 Dilutive effect of options and restricted stock ​ 637 ​ 721 ​ 784 Weighted average diluted shares outstanding ​ 29,220 ​ 28,813 ​ 27,528 ​ ​ ​ ​ ​ ​ ​ ​ ​ ​ Basic earnings per share ​ $ 1.68 ​ $ 1.39 ​ $ 1.08 Diluted earnings per share ​ $ 1.64 ​ $ 1.35 ​ $ 1.05 ​ Options to purchase approximately 360,079, 483,050, and 476,870 shares of common stock during the fiscal years ended March 28, 2020, March 30, 2019 and March 31, 2018 were outstanding, but were not included in the computation of weighted average diluted common shares outstanding as the effect of doing so would have been anti-dilutive.</t>
  </si>
  <si>
    <t>Quarterly Financial Information (Unaudited)</t>
  </si>
  <si>
    <t>16. Quarterly Financial Information (Unaudited) The tables below set forth selected quarterly financial data for each of the last two fiscal years. ​ ​ ​ ​ ​ ​ ​ ​ ​ ​ ​ ​ ​ ​ ​ ​ ​ ​ ​ ​ ​ Fiscal 2020 ​ Fiscal 2019 ​ ​ ​ ​ Fourth ​ Third ​ Second ​ First ​ Fourth ​ Third ​ Second ​ First ​ ​ (in thousands, except per share data) quarter quarter quarter quarter quarter quarter quarter quarter ​ Net sales $ 188,628 $ 283,997 $ 187,183 $ 185,767 $ 192,755 $ 254,006 $ 168,109 $ 161,984 ​ ​ Gross profit ​ 57,961 ​ 97,036 ​ 59,338 ​ 62,156 ​ 63,406 ​ 85,663 ​ 50,918 ​ 51,447 ​ ​ Income from operations ​ 9,696 ​ 34,977 ​ 12,934 ​ 16,061 ​ 16,499 ​ 29,297 ​ 8,697 ​ 9,829 ​ ​ Net income ​ 5,729 ​ 24,819 ​ 7,680 ​ 9,721 ​ 8,697 ​ 19,030 ​ 4,534 ​ 6,761 ​ ​ ​ ​ ​ ​ ​ ​ ​ ​ ​ ​ ​ ​ ​ ​ ​ ​ ​ ​ ​ Earnings per share: ​ ​ ​ ​ ​ ​ ​ ​ ​ ​ ​ ​ ​ ​ ​ ​ ​ ​ Basic shares $ 0.20 $ 0.87 $ 0.27 $ 0.34 $ 0.31 $ 0.67 $ 0.16 $ 0.24 ​ ​ Diluted shares $ 0.20 $ 0.85 $ 0.26 $ 0.33 $ 0.30 $ 0.66 $ 0.16 $ 0.24 ​ ​ Weighted average shares outstanding: ​ ​ ​ ​ ​ ​ ​ ​ ​ ​ ​ ​ ​ ​ ​ ​ ​ ​ Basic shares ​ 28,786 ​ 28,665 ​ 28,502 ​ 28,380 ​ 28,327 ​ 28,320 ​ 28,119 ​ 27,604 ​ ​ Diluted shares ​ 29,310 ​ 29,367 ​ 29,161 ​ 29,025 ​ 28,922 ​ 28,886 ​ 28,875 ​ 28,542 ​ ​ ​ ​ ​ ​ ​ ​ ​ ​ ​ ​ ​ ​ ​ ​ ​ ​ ​ ​ ​ ​</t>
  </si>
  <si>
    <t>Summary of Significant Accounting Policies (Policies)</t>
  </si>
  <si>
    <t>Basis of Presentation</t>
  </si>
  <si>
    <t>Basis of Presentation The Company’s consolidated financial statements, prepared in accordance with accounting principles generally accepted in the United States (“GAAP”), include the accounts of the Company and each of its subsidiaries, including WW Holding Corporation, Boot Barn Holding Corporation, Boot Barn, Inc., RCC Western Stores, Inc. (“RCC”), Baskins Acquisition Holdings, LLC (“Baskins”), Sheplers, Inc. and Sheplers Holding Corporation (collectively with Sheplers, Inc. “Sheplers”) and Boot Barn International (Hong Kong) Limited (“Hong Kong”). All intercompany accounts and transactions among the Company and its subsidiaries have been eliminated in consolidation. The vast majority of the Company’s identifiable assets are in the United States.</t>
  </si>
  <si>
    <t>Fiscal Year</t>
  </si>
  <si>
    <t>Fiscal Year The Company reports its results of operations and cash flows on a 52- or 53-week basis, and its fiscal year ends on the last Saturday of March unless April 1st is a Saturday, in which case the fiscal year ends on April 1st. The years ended March 28, 2020 (“fiscal 2020”), March 30, 2019 (“fiscal 2019”) and March 31, 2018 (“fiscal 2018”) each consisted of 52 weeks.</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Segment Reporting</t>
  </si>
  <si>
    <t>Segment Reporting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inancial Accounting Standards Board (“FASB”) Accounting Standards Codification (“ASC”) Topic 280, Segment Reporting (“ASC 280”). As a result of this, the Company’s operations represent two reporting units, retail stores and e-commerce, for the purpose of its goodwill impairment analysi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lease accounting,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si>
  <si>
    <t>Cash and Cash Equivalents</t>
  </si>
  <si>
    <t>Cash and Cash Equivalents The Company considers all highly liquid investments purchased with an original maturity of three months or less to be cash equivalents. Cash equivalents also include receivables from credit card sales. The carrying amounts of cash and cash equivalents represent their fair values.</t>
  </si>
  <si>
    <t>Accounts Receivable</t>
  </si>
  <si>
    <t>Accounts Receivable The Company’s accounts receivable consists of amounts due from commercial customers for merchandise sold, as well as receivables from suppliers under co-operative arrangements. The Company’s allowance for doubtful accounts was $0.1 million and less than $0.1 million in fiscal 2020 and fiscal 2019, respectively.</t>
  </si>
  <si>
    <t>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t>
  </si>
  <si>
    <t>Debt Issuance Costs and Debt Discounts</t>
  </si>
  <si>
    <t>Debt Issuance Costs and Debt Discounts Debt issuance costs are capitalized and amortized to interest expense over the terms of the applicable loan agreements using the effective interest method. Those costs related to the issuance of debt are presented as a reduction to the principal amount of the debt. Debt issuance costs incurred with the issuance of revolving credit lines are included in prepaid expenses and other current assets. Debt discounts arise when transaction fees are paid to the lending institution. Debt discounts are recorded as a reduction to the principal amount of the debt. Amortization of debt discounts is recorded as an increase to the net principal amount of the debt and as a charge to interest expense over the term of the applicable loan agreement using the effective interest method.</t>
  </si>
  <si>
    <t>Property and Equipment, net</t>
  </si>
  <si>
    <t>Property and Equipment, net Property and equipment consists of leasehold improvements, machinery and equipment, furniture and fixtures, software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Software</t>
  </si>
  <si>
    <t>Goodwill and Indefinite-Lived Intangible Assets</t>
  </si>
  <si>
    <t>Goodwill and Indefinite-Lived Intangible Assets Goodwill is recorded as the difference between the aggregate consideration paid for an acquisition and the fair value of the acquired net tangible and intangible assets. Goodwill is tested for impairment at least annually as of the first day of the fourth fiscal quarter or more frequently if indicators of impairment exist, in accordance with the provisions of ASC Topic 350, Goodwill and Other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The Company’s retail stores and e-commerce websites represent two operating segments. Given the similar qualitative and economic characteristics of the two operating segments, the Company’s retail stores and e-commerce websites are aggregated into one reporting segment in accordance with guidance under FASB ASC Topic 280, Segment Reporting (“ASC 280”). As a result of this, the Company’s operations represent two reporting units, retail stores and e-commerce, for the purpose of its goodwill impairment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ompany proceeds to conduct a two-step goodwill impairment test, the first step of the impairment test involves comparing the fair value of the reporting unit with its carrying value. Management evaluates the fair value of the reporting unit using a market-based analysis to review market capitalization as well as reviewing a discounted cash flow analysis using management’s assumptions. The Company determines the fair value of its reporting unit using the income approach and market approach to valuation, as well as other generally accepted valuation methodologies. If the carrying amount of the reporting unit exceeds the reporting unit’s fair value, the Company performs the second step of the goodwill impairment test, which involves comparing the implied fair value of the reporting unit’s goodwill to the carrying value of that goodwill. The amount by which the carrying value of the goodwill exceeds its implied fair value, if any, will be recognized as an impairment loss. The Company concluded that there was no impairment of goodwill during fiscal 2020, 2019, or 2018. Intangible assets with indefinite lives, which include the Boot Barn, Sheplers and Country Outfitter trademarks,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The Company concluded there was no impairment of intangible assets with indefinite lives during fiscal 2020, 2019, or 2018.</t>
  </si>
  <si>
    <t>Definite-Lived Intangible Assets</t>
  </si>
  <si>
    <t>Definite-Lived Intangible Assets Definite-lived intangible assets consist of certain trademarks and customer lists. Definite-lived intangible assets are amortized utilizing the straight-line method over the assets’ estimated useful lives, with the exception of customer lists, which are amortized based on the estimated attrition rate. The period of amortization for customer lists and definite-lived trademarks is five years and three years, respectively.</t>
  </si>
  <si>
    <t>Long-Lived Assets</t>
  </si>
  <si>
    <t>Long-Lived Assets 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 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inancial Accounting Standards Board (“FASB”) ASC Topic 820, Fair Value Measurements</t>
  </si>
  <si>
    <t>Stock-Based Compensation Stock-based compensation is accounted for under FASB ASC Topic 718, Compensation—Stock Compensation</t>
  </si>
  <si>
    <t>Revenue Recognition</t>
  </si>
  <si>
    <t>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as cost of goods sold. Sales taxes that are collected in connection with revenue transactions are withheld and remitted to the respective taxing authorities. As such, these taxes are excluded from revenue. Revenue is recorded net of estimated and actual sales returns and deductions for coupon redemptions, estimated future award redemption and other promotions. The sales returns reserve reflects an estimate of sales returns based on projected merchandise returns determined through the use of historical average return percentages. The total reserve for returns was $1.6 million, $1.8 million, and $1.6 million as of fiscal 2020, 2019, and 2018, respectively and is recorded in accrued expenses and other current liabilities in the accompanying consolidated balance sheets. The Company accounts for the asset and liability separately on a gross basis. The following table provides a reconciliation of the activity related to the Company’s sales returns reserve: ​ ​ ​ ​ ​ ​ ​ ​ ​ ​ ​ ​ Sales Returns Reserve ​ Fiscal Year Ended ​ ​ ​ March 28, ​ March 30, ​ March 31, ​ (In thousands) 2020 2019 2018 Beginning balance ​ $ 1,761 ​ $ 1,587 ​ $ 1,544 ​ Provisions ​ 43,664 ​ 39,026 ​ 35,189 ​ Sales returns ​ (43,777) ​ (38,852) ​ (35,146) ​ Ending balance ​ $ 1,648 ​ $ 1,761 ​ $ 1,587 ​ ​ The Company maintains a customer loyalty program. Under the program, customers accumulate points based on purchase activity. For customers to maintain their active point balance, they must make a qualifying purchase of merchandise at least once in a 365-day ​ ​ ​ ​ ​ ​ ​ ​ ​ ​ ​ ​ Customer Loyalty Program Fiscal Year Ended ​ ​ ​ March 28, ​ March 30, ​ March 31, ​ (In thousands) 2020 2019 2018 Beginning balance ​ $ 1,936 ​ $ 1,705 ​ $ 2,060 ​ Current year provisions ​ 6,468 ​ 5,433 ​ 4,877 ​ Current year award redemptions ​ (6,328) ​ (5,202) ​ (5,232) ​ Ending balance ​ $ 2,076 ​ $ 1,936 ​ $ 1,705 ​ ​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 ​ ​ ​ ​ ​ ​ ​ ​ ​ ​ Gift Card Program Fiscal Year Ended ​ ​ March 28, ​ March 30, ​ March 31, (In thousands) 2020 2019 2018 Beginning balance ​ $ 8,796 ​ $ 7,857 ​ $ 7,108 Current year issuances ​ 16,745 ​ 14,112 ​ 11,007 Current year redemptions ​ (14,874) ​ (12,341) ​ (9,871) Current year breakage ​ ​ (549) ​ ​ (832) ​ ​ (387) Ending balance ​ $ 10,118 ​ $ 8,796 ​ $ 7,857 ​ Disaggregated Revenue The Company disaggregates net sales into the following major merchandise categories: ​ ​ ​ ​ ​ ​ ​ ​ ​ ​ Fiscal Year Ended % of Net Sales ​ March 28, 2020 ​ March 30, 2019 ​ March 31, 2018 Footwear ​ 51% ​ 52% ​ 53% Apparel ​ ​ 34% ​ 34% ​ 32% Hats, accessories and other ​ ​ 15% ​ 14% ​ 15% Total ​ ​ 100% ​ 100% ​ 100% The Company further disaggregates net sales between stores and e-commerce: ​ ​ ​ ​ ​ ​ ​ ​ ​ ​ Fiscal Year Ended % of Net Sales ​ March 28, 2020 ​ March 30, 2019 ​ March 31, 2018 Stores ​ 84% ​ 83% ​ 83% E-commerce ​ ​ 16% ​ 17% ​ 17% Total ​ ​ 100% ​ 100% ​ 100%</t>
  </si>
  <si>
    <t>Cost of Goods Sold</t>
  </si>
  <si>
    <t>Cost of Goods Sold 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t>
  </si>
  <si>
    <t>Store Opening Costs</t>
  </si>
  <si>
    <t>Store Opening Costs 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elling, general and administrative (“SG&amp;A”) expenses. All of these costs are expensed as incurred.</t>
  </si>
  <si>
    <t>Advertising Costs</t>
  </si>
  <si>
    <t>Advertising Costs Certain advertising costs, including pay-per-click, direct mail, television and radio promotions, event sponsorship, in-store photographs and other promotional advertising are expensed when the marketing campaign commences. The Company had prepaid advertising costs of $0.2 million and $0.4 million as of March 28, 2020 and March 30, 2019, respectively. All other advertising costs are expensed as incurred. The Company recognized $28.0 million, $27.7 million, and $25.5 million in advertising costs during fiscal 2020, 2019, and 2018, respectively.</t>
  </si>
  <si>
    <t xml:space="preserve">Leases Prior to the adoption of ASU No. 2016-02, Leases (“ASC 842”), the Company recognized rent expense for operating leases on a straight‑line basis (including the effect of reduced or free rent and rent escalations) over the lease term. The difference between the cash paid to the landlord and the amount recognized as rent expense on a straight‑line basis was recognized as an adjustment to deferred rent in the consolidated balance sheets. Cash reimbursements received from landlords for leasehold improvements and other cash payments received from landlords as lease incentives were recorded as deferred rent and amortized using the straight‑line method over the lease term as an offset to rent expense. Contingent rent, determined based on a percentage of sales in excess of specified levels, was recognized as rent expense when the achievement of the specified sales that triggers the contingent rent was probable. Subsequent to the adoption of ASC 842 on March 31, 2019, the first day of fiscal 2020, operating and finance lease liabilities are recognized at the lease commencement date based on the present value of the fixed lease payments using the Company's incremental borrowing rates for its population of leases. Related operating and finance lease right-of-use assets are recognized based on the initial present value of the fixed lease payments, reduced by cash payments received from landlords as lease incentives, plus any prepaid rent and other direct costs from executing the leases. Amortization of both operating and finance lease right-of-use assets is performed on a straight-line basis and recorded as part of rent expense in selling, general and administrative expenses on the condensed consolidated statements of operations. The interest expense amortization component of the finance lease liabilities is recorded within interest expense on the condensed consolidated statements of operations. Leases with an initial term of 12 months or less are not recorded on the balance sheet; the Company recognizes lease expense for these leases on a straight-line basis over the lease term. Variable lease payments are recognized as lease expense as they are incurred. </t>
  </si>
  <si>
    <t>Income Taxes The Company accounts for income taxes in accordance with ASC Topic 740, Income Taxes (“ASC 740”), which requires the asset and liability approach for financial accounting and reporting of income taxes.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consolidated statements of operations. Accrued interest and penalties, if incurred, are included within accrued expenses and other current liabilities in the consolidated balance sheets. There were no accrued interest or penalties for the fiscal years ended March 28, 2020 or March 30, 2019.</t>
  </si>
  <si>
    <t>Per Share Information</t>
  </si>
  <si>
    <t>Per Share Information Basic earnings per share is computed by dividing net income by the weighted average number of outstanding shares of common stock. In computing diluted earnings per share, the weighted average number of common shares outstanding is adjusted to reflect the effect of potentially dilutive securities such as stock options and restricted stock. In accordance with ASC 718, the Company utilizes the treasury stock method to compute the dilutive effect of stock options, restricted stock awards, restricted stock units and performance share units.</t>
  </si>
  <si>
    <t>Fair Value of Certain Financial Assets and Liabilities</t>
  </si>
  <si>
    <t>Fair Value of Certain Financial Assets and Liabilities The Company follows FASB ASC Topic 820, Fair Value Measurements and Disclosures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the evaluation of store impairment.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s of its financial instruments approximate their current fair values because of their nature and respective relatively short maturity dates or duration. Although market quotes for the fair value of the outstanding debt arrangements discussed in Note 8 “Revolving credit facilities and long-term debt” are not readily available, the Company believes its carrying value approximates fair value due to the variable interest rates, which are Level 2 inputs. There were no material financial assets or liabilities requiring fair value measurements as of March 28, 2020 on a recurring basis.</t>
  </si>
  <si>
    <t>Concentration of Credit Risk</t>
  </si>
  <si>
    <t>Concentration of Credit Risk 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t>
  </si>
  <si>
    <t>Supplier Concentration Risk</t>
  </si>
  <si>
    <t>Supplier Concentration Risk The Company purchases merchandise inventories from several hundred suppliers worldwide. Sales of products from the Company’s three largest suppliers totaled approximately 36% of net sales in fiscal 2020, 39% of net sales in fiscal 2019, and approximately 40% of net sales in fiscal 2018.</t>
  </si>
  <si>
    <t>Hurricane-Related Insurance Claims</t>
  </si>
  <si>
    <t xml:space="preserve">Hurricane-Related Insurance Claims During fiscal 2018, as a result of Hurricane Harvey, $3.2 million of inventory and property, plant and equipment at certain Houston-area stores were damaged and written off. These assets were insured at the time of the loss. The Company also incurred $0.3 million of repairs and maintenance expense during fiscal 2018 as a result of Hurricane Harvey. The Company received cash insurance proceeds of $5.1 million as of March 30, 2019, which includes $0.1 million of business interruption cash insurance proceeds. The charges and recoveries were recorded in selling, general and administrative expenses, and resulted in a net gain of $1.6 million during fiscal 2018. </t>
  </si>
  <si>
    <t>Recent Accounting Pronouncements</t>
  </si>
  <si>
    <t>Recent Accounting Pronouncements In February 2016, the FASB issued ASU No. 2016-02 , Leases (“ASC 842”). The FASB issued this Accounting Standards Update (“ASU”) to increase transparency and comparability among organizations by requiring lessees to recognize lease assets and lease liabilities on the balance sheet for those leases classified as operating leases and finance leases under current U.S. GAAP and disclosing key information about leasing arrangements. Enhanced disclosures are also required to give financial statement users the ability to assess the amount, timing and uncertainty of cash flows arising from leases. In July 2018, the FASB issued ASU 2018-11, allowing a modified retrospective approach, under which entities had the option to not restate comparative periods and instead recognize a cumulative effect adjustment to beginning retained earnings in the period of adoption. The Company adopted the new leasing standard effective as of March 31, 2019, the first day of its fiscal 2020 year. In connection with the adoption of the new accounting standard, the Company elected transition-related practical expedients as accounting policies which allowed it to not reassess, as of the adoption date, (1) whether any expired or existing contracts are or contain leases, (2) the classification of any expired or existing leases, and (3) if previously capitalized initial direct costs qualify for capitalization under ASC 842. The Company elected the practical expedient option to not separate lease and non-lease components for all of its leases, and also elected the short-term lease recognition exemption that keeps leases with an initial term of 12 months or less excluded from balance sheet capitalization. This results in recognizing those lease payments in the consolidated statements of operations on a straight-line basis over the lease term. As of March 31, 2019, the first day of fiscal 2020, the Company recorded right-of-use (“ROU”) assets of $164.5 million and lease liabilities of $179.4 million upon adoption of this standard. The adoption of this standard did not have a material impact on its consolidated statements of operations and consolidated statements of cash flows. Refer to Note 11, “Leases” for further discussion. In January 2017, the FASB issued ASU No. 2017-04 ,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t>
  </si>
  <si>
    <t>Summary of Significant Accounting Policies (Tables)</t>
  </si>
  <si>
    <t>Schedule of reconciliation of the activity related to the Company's sales returns reserve</t>
  </si>
  <si>
    <t>​ ​ ​ ​ ​ ​ ​ ​ ​ ​ ​ ​ Sales Returns Reserve ​ Fiscal Year Ended ​ ​ ​ March 28, ​ March 30, ​ March 31, ​ (In thousands) 2020 2019 2018 Beginning balance ​ $ 1,761 ​ $ 1,587 ​ $ 1,544 ​ Provisions ​ 43,664 ​ 39,026 ​ 35,189 ​ Sales returns ​ (43,777) ​ (38,852) ​ (35,146) ​ Ending balance ​ $ 1,648 ​ $ 1,761 ​ $ 1,587 ​</t>
  </si>
  <si>
    <t>Schedule of disaggregated revenue</t>
  </si>
  <si>
    <t>The Company disaggregates net sales into the following major merchandise categories: ​ ​ ​ ​ ​ ​ ​ ​ ​ ​ Fiscal Year Ended % of Net Sales ​ March 28, 2020 ​ March 30, 2019 ​ March 31, 2018 Footwear ​ 51% ​ 52% ​ 53% Apparel ​ ​ 34% ​ 34% ​ 32% Hats, accessories and other ​ ​ 15% ​ 14% ​ 15% Total ​ ​ 100% ​ 100% ​ 100% The Company further disaggregates net sales between stores and e-commerce: ​ ​ ​ ​ ​ ​ ​ ​ ​ ​ Fiscal Year Ended % of Net Sales ​ March 28, 2020 ​ March 30, 2019 ​ March 31, 2018 Stores ​ 84% ​ 83% ​ 83% E-commerce ​ ​ 16% ​ 17% ​ 17% Total ​ ​ 100% ​ 100% ​ 100%</t>
  </si>
  <si>
    <t>Customer Loyalty Program</t>
  </si>
  <si>
    <t>Schedule of reconciliation of the activity related to contracts with customers</t>
  </si>
  <si>
    <t>​ ​ ​ ​ ​ ​ ​ ​ ​ ​ ​ ​ Customer Loyalty Program Fiscal Year Ended ​ ​ ​ March 28, ​ March 30, ​ March 31, ​ (In thousands) 2020 2019 2018 Beginning balance ​ $ 1,936 ​ $ 1,705 ​ $ 2,060 ​ Current year provisions ​ 6,468 ​ 5,433 ​ 4,877 ​ Current year award redemptions ​ (6,328) ​ (5,202) ​ (5,232) ​ Ending balance ​ $ 2,076 ​ $ 1,936 ​ $ 1,705 ​</t>
  </si>
  <si>
    <t>Gift Card Program</t>
  </si>
  <si>
    <t>​ ​ ​ ​ ​ ​ ​ ​ ​ ​ ​ Gift Card Program Fiscal Year Ended ​ ​ March 28, ​ March 30, ​ March 31, (In thousands) 2020 2019 2018 Beginning balance ​ $ 8,796 ​ $ 7,857 ​ $ 7,108 Current year issuances ​ 16,745 ​ 14,112 ​ 11,007 Current year redemptions ​ (14,874) ​ (12,341) ​ (9,871) Current year breakage ​ ​ (549) ​ ​ (832) ​ ​ (387) Ending balance ​ $ 10,118 ​ $ 8,796 ​ $ 7,857</t>
  </si>
  <si>
    <t>Asset Acquisition and Business Combination (Tables)</t>
  </si>
  <si>
    <t>Schedule of changes in the carrying amount of goodwill</t>
  </si>
  <si>
    <t>The change in the carrying amount of goodwill is as follows (in thousands): ​ ​ ​ ​ ​ ​ Balance as of March 31, 2018 $ 193,095 Goodwill as a result of the Lone Star Acquisition ​ 2,763 ​ Balance as of March 30, 2019 ​ 195,858 ​ Goodwill as a result of the G.&amp;L. Clothing Inc. Acquisition ​ ​ 1,644 ​ Balance as of March 28, 2020 ​ $ 197,502 ​</t>
  </si>
  <si>
    <t>G.&amp;L. Clothing, Inc</t>
  </si>
  <si>
    <t>Schedule of estimated fair values of the assets acquired and liabilities assumed</t>
  </si>
  <si>
    <t>​ ​ ​ ​ ​ (in thousands) At August 26, 2019 Assets acquired: ​ ​ ​ Inventory $ 2,361 Property &amp; equipment, net ​ ​ 64 Customer list ​ ​ 345 Right-of-use asset, net ​ ​ 1,946 Goodwill ​ ​ 1,644 Total assets acquired ​ $ 6,360 ​ ​ ​ ​ Liabilities assumed: ​ Merchandise credits and other current liabilities ​ $ 169 Short-term lease liability ​ ​ 129 Long-term lease liability ​ ​ 2,374 Total liabilities assumed ​ ​ 2,672 Net assets acquired ​ $ 3,688</t>
  </si>
  <si>
    <t>Lone Star Western &amp; Casual LLC</t>
  </si>
  <si>
    <t>​ ​ ​ ​ ​ ​ At June 30, 2018 ​ (in thousands) Assets acquired: ​ ​ ​ Inventory $ 1,872 Property &amp; equipment, net ​ ​ 42 Below-market lease ​ ​ 92 Goodwill ​ ​ 2,763 Total assets acquired ​ $ 4,769 ​ ​ ​ ​ Liabilities assumed: ​ Other liability - merchandise credits ​ $ 69 Above-market lease ​ ​ 276 Total liabilities assumed ​ ​ 345 Net Assets acquired ​ $ 4,424</t>
  </si>
  <si>
    <t>Prepaid Expenses and Other Current Assets (Tables)</t>
  </si>
  <si>
    <t>Schedule of prepaid expenses and other current assets</t>
  </si>
  <si>
    <t>Prepaid expenses and other current assets consisted of the following (in thousands): ​ ​ ​ ​ ​ ​ ​ ​ ​ March 28, March 30, ​ 2020 2019 Prepaid rent ​ $ — ​ $ 4,030 ​ Prepaid advertising ​ 239 ​ 413 ​ Prepaid insurance ​ 1,033 ​ 879 ​ Income tax receivable ​ 5,172 ​ 1,534 ​ Debt issuance costs ​ ​ 376 ​ ​ 343 ​ Prepaid merchandise ​ ​ 5,446 ​ ​ 2,828 ​ Other ​ 2,018 ​ 1,873 ​ Total prepaid expenses and other current assets ​ $ 14,284 ​ $ 11,900 ​</t>
  </si>
  <si>
    <t>Property and Equipment, Net (Tables)</t>
  </si>
  <si>
    <t>Schedule of property and equipment, net</t>
  </si>
  <si>
    <t>Property and equipment, net, consisted of the following (in thousands): ​ ​ ​ ​ ​ ​ ​ ​ ​ March 28, March 30, ​ 2020 2019 Land ​ $ — ​ $ 2,530 ​ Buildings ​ ​ — ​ ​ 7,998 ​ Leasehold improvements ​ ​ 59,717 ​ ​ 62,910 ​ Machinery and equipment ​ 31,767 ​ 31,825 ​ Furniture and fixtures ​ 69,143 ​ 59,917 ​ Construction in progress ​ 9,738 ​ 3,751 ​ Vehicles ​ 1,367 ​ 1,480 ​ ​ ​ 171,732 ​ 170,411 ​ Less: Accumulated depreciation ​ (62,129) ​ (71,748) ​ Property and equipment, net ​ $ 109,603 ​ $ 98,663 ​</t>
  </si>
  <si>
    <t>Intangible Assets, Net (Tables)</t>
  </si>
  <si>
    <t>Schedule of net finite-lived intangible assets</t>
  </si>
  <si>
    <t>Net intangible assets consisted of the following: ​ ​ ​ ​ ​ ​ ​ ​ ​ ​ ​ ​ ​ ​ ​ March 28, 2020 ​ ​ Gross ​ ​ ​ ​ Weighted ​ ​ Carrying ​ Accumulated ​ ​ ​ ​ Average ​ Amount Amortization Net Useful Life ​ ​ (in thousands, except for weighted average useful life) ​ Customer lists ​ $ 345 ​ $ (54) ​ $ 291 5.0 ​ Trademarks—definite lived ​ ​ 15 ​ ​ (9) ​ ​ 6 ​ 3.0 ​ Total definite lived ​ 360 ​ (63) ​ 297 ​ ​ ​ Trademarks—indefinite lived ​ 60,677 ​ — ​ 60,677 ​ ​ ​ Total intangible assets ​ $ 61,037 ​ $ (63) ​ $ 60,974 ​ ​ ​ ​ ​ ​ ​ ​ ​ ​ ​ ​ ​ ​ ​ ​ ​ ​ ​ ​ March 30, 2019 ​ ​ Gross ​ ​ ​ ​ ​ ​ ​ Weighted ​ ​ ​ Carrying ​ Accumulated ​ ​ ​ ​ Average ​ Amount Amortization Net Useful Life ​ ​ (in thousands, except for weighted average useful life) ​ Customer lists ​ $ 506 ​ $ (393) ​ $ 113 3.0 ​ Below-market leases ​ 5,011 ​ (2,967) ​ 2,044 ​ 11.5 ​ Trademarks—definite lived ​ ​ 15 ​ ​ (4) ​ ​ 11 ​ 3.0 ​ Total definite lived ​ 5,532 ​ (3,364) ​ 2,168 ​ ​ ​ Trademarks—indefinite lived ​ 60,677 ​ — ​ 60,677 ​ ​ ​ Total intangible assets ​ $ 66,209 ​ $ (3,364) ​ $ 62,845 ​ ​ ​</t>
  </si>
  <si>
    <t>Schedule of net indefinite-lived intangible assets</t>
  </si>
  <si>
    <t>Schedule of estimated future amortization of intangible assets</t>
  </si>
  <si>
    <t>As of March 28, 2020, estimated future amortization of intangible assets was as follows: ​ ​ ​ ​ ​ Fiscal year (in thousands) 2021 ​ $ 89 2022 ​ 72 ​ 2023 ​ 62 ​ 2024 ​ 54 ​ 2025 ​ 20 ​ Thereafter ​ — ​ Total ​ $ 297 ​</t>
  </si>
  <si>
    <t>Accrued Expenses and Other Current Liabilities (Tables)</t>
  </si>
  <si>
    <t>Schedule of accrued expenses and other current liabilities</t>
  </si>
  <si>
    <t>Accrued expenses and other current liabilities consisted of the following (in thousands): ​ ​ ​ ​ ​ ​ ​ ​ ​ March 28, March 30, ​ 2020 2019 Accrued compensation ​ $ 12,858 ​ $ 14,014 ​ Deferred revenue ​ 11,112 ​ 10,211 ​ Sales tax liability ​ 6,465 ​ 6,497 ​ Accrued interest ​ 284 ​ 199 ​ Sales reward redemption liability ​ 2,076 ​ 1,936 ​ Capital leases-short term ​ — ​ 617 ​ Accrued property and equipment ​ ​ 4,347 ​ ​ 1,043 ​ Other ​ 15,470 ​ 12,471 ​ Total accrued expenses ​ $ 52,612 ​ $ 46,988 ​</t>
  </si>
  <si>
    <t>Revolving Credit Facilities and Long-Term Debt (Tables)</t>
  </si>
  <si>
    <t>Schedule of information related to the term loan</t>
  </si>
  <si>
    <t>The following sets forth the balance sheet information related to the term loan: ​ ​ ​ ​ ​ ​ ​ ​ ​ ​ ​ ​ ​ ​ ​ ​ ​ ​ March 28,    March 30, (in thousands) ​ 2020 ​ 2019 ​ Term Loan ​ $ 111,500   ​ $ 176,500 ​ Unamortized value of the debt issuance costs and debt discount ​ ​ (2,478) ​ ​ (2,236) ​ Net carrying value ​ $ 109,022 ​ $ 174,264 ​</t>
  </si>
  <si>
    <t>Schedule of aggregate contractual maturities for the Company's long-term debt</t>
  </si>
  <si>
    <t>Aggregate contractual maturities for the Company’s long-term debt as of March 28, 2020 are as follows: ​ ​ ​ ​ ​ ​ ​ ​ ​ ​ Fiscal Year ​ ​ (in thousands) ​ 2021 ​ $ — ​ 2022 ​ — ​ 2023 ​ — ​ 2024 ​ 111,500 ​ 2025 ​ ​ — ​ Total ​ $ 111,500 ​</t>
  </si>
  <si>
    <t>Stock-Based Compensation (Tables)</t>
  </si>
  <si>
    <t>Schedule of assumptions used to determine fair value of stock options</t>
  </si>
  <si>
    <t>The fair values of stock options granted in fiscal 2020, 2019, and 2018 were estimated on the grant dates using the following assumptions: ​ ​ ​ ​ ​ ​ ​ ​ ​ ​ ​ ​ ​ ​ ​ ​ ​ Fiscal Year Ended ​ ​ March 28, ​ March 30, ​ March 31, ​ ​ 2020 2019 2018 Expected option term (1) 6.3 ​ - 7.0 years ​ ​ ​ 5.3 years ​ ​ ​ 5.5 years Expected volatility factor (2) 35.3 % - 38.1 % 36.1 % - 37.7 % 34.0 % - 35.5 % Risk-free interest rate (3) 0.5 % - 2.3 % 2.2 % - 2.8 % 1.8 % - 2.7 % Expected annual dividend yield ​ ​ ​ 0 % ​ ​ ​ 0 % ​ ​ ​ 0 % ​ (1) The Company has limited historical information regarding the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t>
  </si>
  <si>
    <t>Schedule of stock award activity</t>
  </si>
  <si>
    <t>​ ​ ​ ​ ​ ​ ​ ​ ​ ​ ​ ​ ​ ​ ​ ​ ​ Weighted ​ ​ ​ ​ ​ ​ Grant Date ​ Average ​ ​ ​ ​ ​ ​ ​ Weighted ​ Remaining ​ Aggregate ​ ​ Stock ​ Average ​ Contractual ​ Intrinsic ​ Options Exercise Price Life (in Years) Value ​ ​ ​ ​ ​ ​ ​ ​ ​ (in thousands) ​ Outstanding at March 30, 2019 1,293,347 ​ $ 15.40 ​ ​ ​ ​ ​ ​ Granted 354,225 ​ $ 28.36 ​ ​ ​ ​ ​ ​ Exercised ​ (404,583) ​ $ 12.86 ​ ​ ​ $ 9,922 ​ Cancelled, forfeited or expired (21,766) ​ $ 17.76 ​ ​ ​ ​ ​ ​ Outstanding at March 28, 2020 1,221,223 ​ $ 19.96 6.1 ​ $ 2,465 ​ Vested and expected to vest after March 28, 2020 1,221,223 ​ $ 19.96 6.1 ​ $ 2,465 ​ Exercisable at March 28, 2020 289,966 ​ $ 20.60 3.9 ​ $ 309 ​</t>
  </si>
  <si>
    <t>Schedule of non-vested stock options</t>
  </si>
  <si>
    <t>A summary of the status of non-vested stock options as of March 28, 2020 and changes during fiscal 2020 is presented below: ​ ​ ​ ​ ​ ​ ​ ​ ​ Weighted- ​ ​ ​ ​ Average ​ ​ ​ ​ Grant Date ​ Shares Fair Value Nonvested at March 30, 2019 917,850 ​ $ 5.48 ​ Granted 354,225 ​ $ 9.52 ​ Vested (322,711) ​ $ 5.82 ​ Nonvested shares forfeited (18,107) ​ $ 5.47 ​ Nonvested at March 28, 2020 931,257 ​ $ 6.90 ​</t>
  </si>
  <si>
    <t>CEO</t>
  </si>
  <si>
    <t>​ ​ ​ ​ ​ ​ Stock price $ 28.63 Exercise price ​ $ 28.63 ​ Expected option term ​ 7.0 years Expected volatility ​ 35.3 % Risk-free interest rate ​ ​ 2.3 % Expected annual dividend yield ​ ​ 0 %</t>
  </si>
  <si>
    <t>Leases (Tables)</t>
  </si>
  <si>
    <t>Schedule of ROU assets and liabilities</t>
  </si>
  <si>
    <t>ROU assets and lease liabilities as of March 28, 2020 consist of the following: ​ ​ ​ ​ ​ ​ ​ ​ ​ Balance Sheet Classification ​ March 28, 2020 Assets ​ ​ ​ ​ ​ Finance lease assets ​ Right-of-use assets, net ​ $ 10,444 Operating lease assets ​ Right-of-use assets, net ​ 159,799 Total lease assets ​ ​ ​ $ 170,243 ​ ​ ​ ​ ​ ​ Liabilities ​ ​ ​ ​ Current ​ ​ ​ ​ ​ Finance ​ Short-term lease liabilities ​ $ 1,019 Operating ​ Short-term lease liabilities ​ ​ 33,760 Total short-term lease liabilities ​ ​ ​ $ 34,779 ​ ​ ​ ​ ​ ​ Non-Current ​ ​ ​ ​ ​ Finance ​ Long-term lease liabilities ​ $ 12,954 Operating ​ Long-term lease liabilities ​ ​ 147,981 Total long-term lease liabilities ​ ​ ​ $ 160,935 Total lease liabilities ​ ​ ​ $ 195,714</t>
  </si>
  <si>
    <t>Schedule of total lease cost</t>
  </si>
  <si>
    <t>​ ​ ​ ​ ​ ​ ​ ​ ​ Balance Sheet Classification ​ March 28, 2020 Assets ​ ​ ​ ​ ​ Finance lease assets ​ Right-of-use assets, net ​ $ 10,444 Operating lease assets ​ Right-of-use assets, net ​ 159,799 Total lease assets ​ ​ ​ $ 170,243 ​ ​ ​ ​ ​ ​ Liabilities ​ ​ ​ ​ Current ​ ​ ​ ​ ​ Finance ​ Short-term lease liabilities ​ $ 1,019 Operating ​ Short-term lease liabilities ​ ​ 33,760 Total short-term lease liabilities ​ ​ ​ $ 34,779 ​ ​ ​ ​ ​ ​ Non-Current ​ ​ ​ ​ ​ Finance ​ Long-term lease liabilities ​ $ 12,954 Operating ​ Long-term lease liabilities ​ ​ 147,981 Total long-term lease liabilities ​ ​ ​ $ 160,935 Total lease liabilities ​ ​ ​ $ 195,714</t>
  </si>
  <si>
    <t>Schedule of future lease payments</t>
  </si>
  <si>
    <t>​ ​ ​ ​ ​ ​ ​ ​ ​ ​ ​ Fiscal Year Ended (in thousands) Statement of Operations Classification March 28, 2020 Finance lease cost ​ ​ ​ ​ ​ Amortization of right-of-use assets ​ Cost of goods sold ​ $ 800 Interest on lease liabilities ​ Interest expense, net ​ ​ 790 Total finance lease cost ​ ​ ​ $ 1,590 ​ ​ ​ ​ ​ ​ Operating lease cost ​ Cost of goods sold ​ $ 40,100 Operating lease cost ​ Selling, general and administrative expenses ​ ​ 1,530 Short-term lease cost ​ Selling, general and administrative expenses ​ ​ 2,653 Variable lease cost ​ Selling, general and administrative expenses ​ ​ 1,607 Sublease income ​ Cost of goods sold ​ ​ (177) Total lease cost ​ ​ ​ $ 47,303 ​ The following table summarizes future lease payments as of March 28, 2020: ​ ​ ​ ​ ​ ​ ​ ​ ​ ​ Operating Leases ​ Finance Leases Fiscal Year ​ (in thousands) ​ (in thousands) 2021 ​ $ 44,354 ​ $ 1,345 2022 ​ 38,779 ​ 1,353 2023 ​ 33,595 ​ 1,294 2024 ​ ​ 27,518 ​ ​ 1,264 2025 ​ ​ 22,103 ​ ​ 1,220 Thereafter ​ 56,787 ​ 14,046 Total ​ ​ 223,136 ​ ​ 20,522 Less: Imputed interest ​ ​ (41,395) ​ ​ (6,549) Present value of net lease payments ​ $ 181,741 ​ $ 13,973 ​ Prior to the Company’s adoption of ASC 842, its future minimum operating lease commitments as of March 30, 2019 under ASC 840 were (in thousands): ​ ​ ​ ​ ​ ​ ​ ​ Fiscal Year Total 2020 ​ $ 37,877 ​ 2021 ​ 36,352 ​ 2022 ​ 31,732 ​ 2023 ​ 26,649 ​ 2024 ​ 20,536 ​ Thereafter ​ 44,061 ​ Total ​ $ 197,207 ​</t>
  </si>
  <si>
    <t>Schedule of future minimum operating lease commitments under ASC 840</t>
  </si>
  <si>
    <t>​ ​ ​ ​ ​ ​ ​ ​ ​ ​ Operating Leases ​ Finance Leases Fiscal Year ​ (in thousands) ​ (in thousands) 2021 ​ $ 44,354 ​ $ 1,345 2022 ​ 38,779 ​ 1,353 2023 ​ 33,595 ​ 1,294 2024 ​ ​ 27,518 ​ ​ 1,264 2025 ​ ​ 22,103 ​ ​ 1,220 Thereafter ​ 56,787 ​ 14,046 Total ​ ​ 223,136 ​ ​ 20,522 Less: Imputed interest ​ ​ (41,395) ​ ​ (6,549) Present value of net lease payments ​ $ 181,741 ​ $ 13,973</t>
  </si>
  <si>
    <t>Schedule of supplemental lease information</t>
  </si>
  <si>
    <t>The following table includes supplemental lease information: ​ ​ ​ ​ ​ ​ ​ Fiscal Year Ended ​ Supplemental Cash Flow Information (dollars in thousands) ​ March 28, 2020 ​ Cash paid for amounts included in the measurement of lease liabilities ​ ​ ​ ​ Operating cash flows from operating leases ​ $ 41,227 ​ Operating cash flows from finance leases ​ 552 ​ Financing cash flows from finance leases ​ ​ 466 ​ ​ ​ $ 42,245 ​ Lease liabilities arising from new right-of-use assets ​ ​ ​ ​ Operating leases ​ $ 42,420 ​ Finance leases ​ $ — ​ ​ ​ ​ ​ ​ Weighted average remaining lease term (in years) ​ ​ ​ ​ Operating leases ​ ​ 6.4 ​ Finance leases ​ ​ 22.1 ​ ​ ​ ​ ​ ​ Weighted average discount rate ​ ​ ​ ​ Operating leases ​ ​ 6.2 % Finance leases ​ ​ 12.0 %</t>
  </si>
  <si>
    <t>Schedule of other liabilities, primarily long-term lease liabilities</t>
  </si>
  <si>
    <t>Other liabilities are as follows: ​ ​ ​ ​ ​ ​ ​ ​ ​ March 28, March 30, (in thousands) 2020 2019 Above-market leases ​ $ — ​ $ 256 ​ Long-term deferred rent ​ — ​ 17,312 ​ Capital lease residual value ​ ​ — ​ ​ 3,968 ​ Other ​ ​ 635 ​ ​ 220 ​ Total other liabilities ​ $ 635 ​ $ 21,756 ​</t>
  </si>
  <si>
    <t>Income Taxes (Tables)</t>
  </si>
  <si>
    <t>Schedule of income tax expense (benefit)</t>
  </si>
  <si>
    <t>Income tax expense consisted of the following: ​ ​ ​ ​ ​ ​ ​ ​ ​ ​ ​ ​ Fiscal Year Ended ​ ​ ​ March 28, ​ March 30, ​ March 31, ​ (in thousands) 2020 2019 2018 Current: ​ ​ ​ ​ ​ ​ ​ ​ ​ ​ Federal ​ $ 7,619 ​ $ 2,728 ​ $ (104) ​ State ​ 2,150 ​ 2,057 ​ 544 ​ Foreign ​ ​ — ​ ​ — ​ ​ — ​ Total current ​ 9,769 ​ 4,785 ​ 440 ​ Deferred: ​ ​ ​ ​ ​ ​ ​ ​ ​ ​ Federal ​ 3,149 ​ 4,056 ​ 622 ​ State ​ (554) ​ 133 ​ 1,237 ​ Foreign ​ ​ — ​ ​ — ​ ​ 1 ​ Total deferred ​ 2,595 ​ 4,189 ​ 1,860 ​ Total income tax expense ​ $ 12,364 ​ $ 8,974 ​ $ 2,300 ​ ​</t>
  </si>
  <si>
    <t>Schedule of reconciliation between the Company's effective tax rate on income from operations and the statutory tax rate</t>
  </si>
  <si>
    <t xml:space="preserve">The reconciliation between the Company’s effective tax rate on income from operations and the statutory tax rate is as follows: ​ ​ ​ ​ ​ ​ ​ ​ ​ Fiscal Year Ended ​ ​ ​ March 28, ​ March 30, ​ March 31, ​ ​ 2020 2019 2018 Expected provision at statutory U.S. federal tax rate 21.0 % 21.0 % 30.8 % State and local income taxes, net of federal tax benefit 3.6 ​ 3.9 ​ 3.3 ​ Change in state rate — ​ — ​ (0.2) ​ Federal rate change ​ — ​ — ​ (22.4) ​ Permanent items ​ 0.2 ​ 0.3 ​ 0.3 ​ Excess tax benefit of stock-based compensation ​ (3.5) ​ (7.6) ​ (5.7) ​ IRC Section 162(M) ​ 0.9 ​ 0.6 ​ 0.8 ​ Valuation allowance ​ (0.7) ​ (0.1) ​ 0.1 ​ Other (1.0) ​ 0.6 ​ 0.4 ​ Effective tax rate 20.5 % 18.7 % 7.4 % </t>
  </si>
  <si>
    <t>Schedule of significant components of the Company's net deferred tax assets (liabilities)</t>
  </si>
  <si>
    <t>Deferred taxes reflect the net tax effects of the temporary differences between the carrying amount of assets and liabilities for financial reporting and the amount used for income tax purposes. Significant components of the Company’s net deferred tax liabilities as of March 28, 2020 and March 30, 2019 consisted of the following (in thousands): ​ ​ ​ ​ ​ ​ ​ ​ ​ March 28 March 30, ​ 2020 2019 Deferred tax assets: ​ ​ ​ ​ ​ ​ ​ State taxes ​ $ 266 ​ $ 129 ​ Accrued liabilities ​ 2,053 ​ 2,500 ​ Award program liabilities ​ 220 ​ 322 ​ Deferred revenue ​ 1,959 ​ 1,457 ​ Inventory ​ 3,783 ​ 3,163 ​ Stock options ​ 1,249 ​ 1,261 ​ Net operating loss carryforward ​ ​ 826 ​ ​ 1,280 ​ Long-term lease liabilities ​ ​ 42,554 ​ ​ — ​ Other, net ​ 1,267 ​ 1,181 ​ Total deferred tax assets ​ 54,177 ​ 11,293 ​ Deferred tax liabilities: ​ ​ ​ ​ ​ ​ ​ Depreciation and amortization ​ (31,346) ​ (27,459) ​ Prepaid expenses ​ (313) ​ (398) ​ Right-of-use assets ​ ​ (42,319) ​ ​ — ​ Total deferred tax liabilities ​ (73,978) ​ (27,857) ​ Valuation allowance ​ ​ — ​ ​ (638) ​ Net deferred tax liabilities ​ $ (19,801) ​ $ (17,202) ​ ​</t>
  </si>
  <si>
    <t>Earnings Per Share (Tables)</t>
  </si>
  <si>
    <t>Schedule of the components of basic and diluted earnings per share of common stock</t>
  </si>
  <si>
    <t>The components of basic and diluted earnings per share of common stock, in aggregate, for fiscal 2020, 2019, and 2018 are as follows: ​ ​ ​ ​ ​ ​ ​ ​ ​ ​ ​ Fiscal Year Ended ​ ​ March 28, ​ March 30, ​ March 31, (in thousands, except per share data) 2020 2019 2018 Net income ​ $ 47,949 ​ $ 39,022 ​ $ 28,879 ​ ​ ​ ​ ​ ​ ​ ​ ​ ​ Weighted average basic shares outstanding ​ 28,583 ​ 28,092 ​ 26,744 Dilutive effect of options and restricted stock ​ 637 ​ 721 ​ 784 Weighted average diluted shares outstanding ​ 29,220 ​ 28,813 ​ 27,528 ​ ​ ​ ​ ​ ​ ​ ​ ​ ​ Basic earnings per share ​ $ 1.68 ​ $ 1.39 ​ $ 1.08 Diluted earnings per share ​ $ 1.64 ​ $ 1.35 ​ $ 1.05 ​</t>
  </si>
  <si>
    <t>Quarterly Financial Information (Unaudited) (Tables)</t>
  </si>
  <si>
    <t>Schedule of quarterly financial data</t>
  </si>
  <si>
    <t>The tables below set forth selected quarterly financial data for each of the last two fiscal years. ​ ​ ​ ​ ​ ​ ​ ​ ​ ​ ​ ​ ​ ​ ​ ​ ​ ​ ​ ​ ​ Fiscal 2020 ​ Fiscal 2019 ​ ​ ​ ​ Fourth ​ Third ​ Second ​ First ​ Fourth ​ Third ​ Second ​ First ​ ​ (in thousands, except per share data) quarter quarter quarter quarter quarter quarter quarter quarter ​ Net sales $ 188,628 $ 283,997 $ 187,183 $ 185,767 $ 192,755 $ 254,006 $ 168,109 $ 161,984 ​ ​ Gross profit ​ 57,961 ​ 97,036 ​ 59,338 ​ 62,156 ​ 63,406 ​ 85,663 ​ 50,918 ​ 51,447 ​ ​ Income from operations ​ 9,696 ​ 34,977 ​ 12,934 ​ 16,061 ​ 16,499 ​ 29,297 ​ 8,697 ​ 9,829 ​ ​ Net income ​ 5,729 ​ 24,819 ​ 7,680 ​ 9,721 ​ 8,697 ​ 19,030 ​ 4,534 ​ 6,761 ​ ​ ​ ​ ​ ​ ​ ​ ​ ​ ​ ​ ​ ​ ​ ​ ​ ​ ​ ​ ​ Earnings per share: ​ ​ ​ ​ ​ ​ ​ ​ ​ ​ ​ ​ ​ ​ ​ ​ ​ ​ Basic shares $ 0.20 $ 0.87 $ 0.27 $ 0.34 $ 0.31 $ 0.67 $ 0.16 $ 0.24 ​ ​ Diluted shares $ 0.20 $ 0.85 $ 0.26 $ 0.33 $ 0.30 $ 0.66 $ 0.16 $ 0.24 ​ ​ Weighted average shares outstanding: ​ ​ ​ ​ ​ ​ ​ ​ ​ ​ ​ ​ ​ ​ ​ ​ ​ ​ Basic shares ​ 28,786 ​ 28,665 ​ 28,502 ​ 28,380 ​ 28,327 ​ 28,320 ​ 28,119 ​ 27,604 ​ ​ Diluted shares ​ 29,310 ​ 29,367 ​ 29,161 ​ 29,025 ​ 28,922 ​ 28,886 ​ 28,875 ​ 28,542 ​ ​ ​ ​ ​ ​ ​ ​ ​ ​ ​ ​ ​ ​ ​ ​ ​ ​ ​ ​ ​</t>
  </si>
  <si>
    <t>Business Operations (Details)</t>
  </si>
  <si>
    <t>Mar. 28, 2020Votestorestateshares</t>
  </si>
  <si>
    <t>Mar. 30, 2019statestoreshares</t>
  </si>
  <si>
    <t>Mar. 31, 2018statestore</t>
  </si>
  <si>
    <t>Number of shares authorized | shares</t>
  </si>
  <si>
    <t>Number of shares outstanding | shares</t>
  </si>
  <si>
    <t>Number of votes per common share | Vote</t>
  </si>
  <si>
    <t>Number of stores</t>
  </si>
  <si>
    <t>Number of states in which the Company operates | state</t>
  </si>
  <si>
    <t>Number of stores temporarily closed as a result of COVID-19</t>
  </si>
  <si>
    <t>American Worker</t>
  </si>
  <si>
    <t>Summary of Significant Accounting Policies - Reclassification of Debt Issuance Costs, Fiscal Year, Accounts Receivable and Inventories (Details) $ in Millions</t>
  </si>
  <si>
    <t>Mar. 28, 2020USD ($)segment</t>
  </si>
  <si>
    <t>Mar. 30, 2019USD ($)</t>
  </si>
  <si>
    <t>Fiscal year period</t>
  </si>
  <si>
    <t>364 days</t>
  </si>
  <si>
    <t>Number of reporting units | segment</t>
  </si>
  <si>
    <t>Allowance for bad debt | $</t>
  </si>
  <si>
    <t>Summary of Significant Accounting Policies - Useful Lives of Property and Equipment (Details)</t>
  </si>
  <si>
    <t>Minimum</t>
  </si>
  <si>
    <t>Useful life</t>
  </si>
  <si>
    <t>5 years</t>
  </si>
  <si>
    <t>Maximum</t>
  </si>
  <si>
    <t>10 years</t>
  </si>
  <si>
    <t>Machinery and equipment</t>
  </si>
  <si>
    <t>Furniture and fixtures</t>
  </si>
  <si>
    <t>7 years</t>
  </si>
  <si>
    <t>Software</t>
  </si>
  <si>
    <t>Vehicles</t>
  </si>
  <si>
    <t>Leasehold improvements | Maximum</t>
  </si>
  <si>
    <t>Summary of Significant Accounting Policies - Goodwill and Indefinite Lived Intangible Assets (Details) $ in Thousands</t>
  </si>
  <si>
    <t>Mar. 28, 2020USD ($)storesegment</t>
  </si>
  <si>
    <t>Mar. 30, 2019USD ($)store</t>
  </si>
  <si>
    <t>Mar. 31, 2018USD ($)store</t>
  </si>
  <si>
    <t>Goodwill impairment</t>
  </si>
  <si>
    <t>Impairment of indefinite-lived intangible assets, excluding goodwill</t>
  </si>
  <si>
    <t>Impairments of long lived assets</t>
  </si>
  <si>
    <t>Number of stores with asset impairment | store</t>
  </si>
  <si>
    <t>Customer lists</t>
  </si>
  <si>
    <t>Trademarks</t>
  </si>
  <si>
    <t>3 years</t>
  </si>
  <si>
    <t>Summary of Significant Accounting Policies - Sales Returns Reserve (Details) - USD ($) $ in Thousands</t>
  </si>
  <si>
    <t>Sales Returns Reserve</t>
  </si>
  <si>
    <t>Reserve for Returns</t>
  </si>
  <si>
    <t>Reconciliation of Activity in Reserve</t>
  </si>
  <si>
    <t>Beginning balance</t>
  </si>
  <si>
    <t>Ending balance</t>
  </si>
  <si>
    <t>Allowance for Sales Returns</t>
  </si>
  <si>
    <t>Provisions</t>
  </si>
  <si>
    <t>Sales returns</t>
  </si>
  <si>
    <t>Summary of Significant Accounting Policies - Customer Loyalty Program (Details) - USD ($) $ in Thousands</t>
  </si>
  <si>
    <t>Reconciliation of Activity in Program</t>
  </si>
  <si>
    <t>Number of days in which customers must make a qualifying purchase in order to maintain an active point balance</t>
  </si>
  <si>
    <t>365 days</t>
  </si>
  <si>
    <t>Number of days from award grant date in which the customer has to make a qualifying purchase to redeem the awards</t>
  </si>
  <si>
    <t>60 days</t>
  </si>
  <si>
    <t>Current year redemptions</t>
  </si>
  <si>
    <t>Summary of Significant Accounting Policies - Gift Card Program (Details) - USD ($) $ in Thousands</t>
  </si>
  <si>
    <t>Current year issuances</t>
  </si>
  <si>
    <t>Current year breakage</t>
  </si>
  <si>
    <t>Summary of Significant Accounting Policies - Disaggregated Revenue (Details)</t>
  </si>
  <si>
    <t>Disaggregation Of Revenue</t>
  </si>
  <si>
    <t>Net sales percentage</t>
  </si>
  <si>
    <t>100.00%</t>
  </si>
  <si>
    <t>Stores</t>
  </si>
  <si>
    <t>84.00%</t>
  </si>
  <si>
    <t>83.00%</t>
  </si>
  <si>
    <t>E-commerce</t>
  </si>
  <si>
    <t>16.00%</t>
  </si>
  <si>
    <t>17.00%</t>
  </si>
  <si>
    <t>Footwear</t>
  </si>
  <si>
    <t>51.00%</t>
  </si>
  <si>
    <t>52.00%</t>
  </si>
  <si>
    <t>53.00%</t>
  </si>
  <si>
    <t>Apparel</t>
  </si>
  <si>
    <t>34.00%</t>
  </si>
  <si>
    <t>32.00%</t>
  </si>
  <si>
    <t>Hats, accessories and other</t>
  </si>
  <si>
    <t>15.00%</t>
  </si>
  <si>
    <t>14.00%</t>
  </si>
  <si>
    <t>Summary of Significant Accounting Policies - Additional Disclosures (Details) $ in Thousands</t>
  </si>
  <si>
    <t>Mar. 28, 2020USD ($)item</t>
  </si>
  <si>
    <t>Mar. 30, 2019USD ($)item</t>
  </si>
  <si>
    <t>Mar. 31, 2018USD ($)item</t>
  </si>
  <si>
    <t>Prepaid advertising</t>
  </si>
  <si>
    <t>Advertising expense</t>
  </si>
  <si>
    <t>Accrued interest and penalties</t>
  </si>
  <si>
    <t>Financial assets requiring fair value measurements on a recurring basis</t>
  </si>
  <si>
    <t>Financial liabilities requiring fair value measurements on a recurring basis</t>
  </si>
  <si>
    <t>Supplier Concentration Risk | Sales Revenue</t>
  </si>
  <si>
    <t>Number of largest suppliers | item</t>
  </si>
  <si>
    <t>Concentration risk percentage</t>
  </si>
  <si>
    <t>36.00%</t>
  </si>
  <si>
    <t>39.00%</t>
  </si>
  <si>
    <t>40.00%</t>
  </si>
  <si>
    <t>Summary of Significant Accounting Policies - Hurricane-related Insurance Claims (Details) - USD ($) $ in Thousands</t>
  </si>
  <si>
    <t>Hurricane Harvey</t>
  </si>
  <si>
    <t>Repairs and maintenance expense</t>
  </si>
  <si>
    <t>Insurance proceeds</t>
  </si>
  <si>
    <t>Business interruption insurance proceeds</t>
  </si>
  <si>
    <t>Net gain on insurance recovery</t>
  </si>
  <si>
    <t>Summary of Significant Accounting Policies - Recent Accounting Pronouncements (Details) - USD ($) $ in Thousands</t>
  </si>
  <si>
    <t>Mar. 31, 2019</t>
  </si>
  <si>
    <t>Right-of-use assets</t>
  </si>
  <si>
    <t>Total lease liabilities</t>
  </si>
  <si>
    <t>ASU No. 2016-02</t>
  </si>
  <si>
    <t>Change in Accounting Principle, Accounting Standards Update, Adopted [true false]</t>
  </si>
  <si>
    <t>ASU No. 2017-04</t>
  </si>
  <si>
    <t>Asset Acquisition and Business Combination (Details) $ in Thousands</t>
  </si>
  <si>
    <t>Aug. 26, 2019USD ($)store</t>
  </si>
  <si>
    <t>Jul. 03, 2018USD ($)store</t>
  </si>
  <si>
    <t>Apr. 24, 2018USD ($)store</t>
  </si>
  <si>
    <t>Sep. 11, 2017USD ($)store</t>
  </si>
  <si>
    <t>Mar. 28, 2020USD ($)store</t>
  </si>
  <si>
    <t>Jun. 30, 2018USD ($)</t>
  </si>
  <si>
    <t>Number of stores | store</t>
  </si>
  <si>
    <t>Cash consideration paid ,net of cash acquired and other adjustments</t>
  </si>
  <si>
    <t>Assets acquired:</t>
  </si>
  <si>
    <t>Liabilities assumed:</t>
  </si>
  <si>
    <t>Short-term lease liability</t>
  </si>
  <si>
    <t>Long-term lease liability</t>
  </si>
  <si>
    <t>Drysdales</t>
  </si>
  <si>
    <t>Cash consideration paid</t>
  </si>
  <si>
    <t>Inventory</t>
  </si>
  <si>
    <t>Other liability - merchandise credits</t>
  </si>
  <si>
    <t>Wood's Boots Asset Acquisition</t>
  </si>
  <si>
    <t>Total assets acquired</t>
  </si>
  <si>
    <t>Total liabilities assumed</t>
  </si>
  <si>
    <t>Net assets acquired</t>
  </si>
  <si>
    <t>G.&amp;L. Clothing, Inc | Customer lists</t>
  </si>
  <si>
    <t>Intangible</t>
  </si>
  <si>
    <t>Above-market lease</t>
  </si>
  <si>
    <t>Lone Star Western &amp; Casual LLC | Below-market leases</t>
  </si>
  <si>
    <t>Asset Acquisition and Business Combinations - Goodwill (Details) - USD ($) $ in Thousands</t>
  </si>
  <si>
    <t>Changes in carrying amount of goodwill</t>
  </si>
  <si>
    <t>Balance at the beginning</t>
  </si>
  <si>
    <t>Goodwill as a result of Acquisitions</t>
  </si>
  <si>
    <t>Balance at the ending</t>
  </si>
  <si>
    <t>Prepaid Expenses and Other Current Assets (Details) - USD ($) $ in Thousands</t>
  </si>
  <si>
    <t>Prepaid rent</t>
  </si>
  <si>
    <t>Prepaid insurance</t>
  </si>
  <si>
    <t>Income tax receivable</t>
  </si>
  <si>
    <t>Debt issuance costs</t>
  </si>
  <si>
    <t>Prepaid merchandise</t>
  </si>
  <si>
    <t>Other</t>
  </si>
  <si>
    <t>Total prepaid expenses and other current assets</t>
  </si>
  <si>
    <t>Property and Equipment, Net (Details) - USD ($) $ in Thousands</t>
  </si>
  <si>
    <t>Property and equipment, gross</t>
  </si>
  <si>
    <t>Less: Accumulated depreciation</t>
  </si>
  <si>
    <t>Land</t>
  </si>
  <si>
    <t>Buildings</t>
  </si>
  <si>
    <t>Leasehold improvements</t>
  </si>
  <si>
    <t>Construction in progress</t>
  </si>
  <si>
    <t>Intangible Assets, Net (Details) - USD ($) $ in Thousands</t>
  </si>
  <si>
    <t>Gross Carrying Amount</t>
  </si>
  <si>
    <t>Accumulated Amortization</t>
  </si>
  <si>
    <t>Net</t>
  </si>
  <si>
    <t>Gross carrying amount</t>
  </si>
  <si>
    <t>Fiscal year</t>
  </si>
  <si>
    <t>2021</t>
  </si>
  <si>
    <t>2022</t>
  </si>
  <si>
    <t>2023</t>
  </si>
  <si>
    <t>2024</t>
  </si>
  <si>
    <t>2025</t>
  </si>
  <si>
    <t>Indefinite-lived intangible assets</t>
  </si>
  <si>
    <t>Weighted Average Useful Life</t>
  </si>
  <si>
    <t>Customer lists | Average</t>
  </si>
  <si>
    <t>Below-market leases</t>
  </si>
  <si>
    <t>Below-market leases | Average</t>
  </si>
  <si>
    <t>11 years 6 months</t>
  </si>
  <si>
    <t>Trademarks | Average</t>
  </si>
  <si>
    <t>Accrued Expenses and Other Current Liabilities (Details) - USD ($) $ in Thousands</t>
  </si>
  <si>
    <t>Accrued compensation</t>
  </si>
  <si>
    <t>Deferred revenue</t>
  </si>
  <si>
    <t>Sales tax liability</t>
  </si>
  <si>
    <t>Accrued interest</t>
  </si>
  <si>
    <t>Sales award redemption liability</t>
  </si>
  <si>
    <t>Capital leases-short term</t>
  </si>
  <si>
    <t>Accrued property and equipment</t>
  </si>
  <si>
    <t>Total accrued expenses</t>
  </si>
  <si>
    <t>Revolving Credit Facilities and Long-Term Debt - Revolving Credit Facilities and Long-Term Debt (Details)</t>
  </si>
  <si>
    <t>Jun. 06, 2019USD ($)</t>
  </si>
  <si>
    <t>May 15, 2018USD ($)</t>
  </si>
  <si>
    <t>Jun. 02, 2017USD ($)</t>
  </si>
  <si>
    <t>Jun. 29, 2015USD ($)</t>
  </si>
  <si>
    <t>Mar. 28, 2020USD ($)</t>
  </si>
  <si>
    <t>Mar. 31, 2018USD ($)</t>
  </si>
  <si>
    <t>Dec. 29, 2018</t>
  </si>
  <si>
    <t>May 26, 2017USD ($)</t>
  </si>
  <si>
    <t>Interest expense</t>
  </si>
  <si>
    <t>Revolving credit facilities and long-term debt</t>
  </si>
  <si>
    <t>Amortization of deferred loan fees</t>
  </si>
  <si>
    <t>February 2015 Wells Fargo Bank credit facility</t>
  </si>
  <si>
    <t>Existing indebtedness refinanced</t>
  </si>
  <si>
    <t>Golub Term Loan</t>
  </si>
  <si>
    <t>Principal amount</t>
  </si>
  <si>
    <t>Weighted average interest rate (as a percent)</t>
  </si>
  <si>
    <t>6.80%</t>
  </si>
  <si>
    <t>7.00%</t>
  </si>
  <si>
    <t>5.90%</t>
  </si>
  <si>
    <t>Periodic payment</t>
  </si>
  <si>
    <t>Additional interest rate required if certain triggering events come into existence (as a percent)</t>
  </si>
  <si>
    <t>2.00%</t>
  </si>
  <si>
    <t>Deferred loan fees</t>
  </si>
  <si>
    <t>Term loan</t>
  </si>
  <si>
    <t>Unamortized value of the debt issuance costs and debt discount</t>
  </si>
  <si>
    <t>Repayments of loan</t>
  </si>
  <si>
    <t>Golub Term Loan | Base rate</t>
  </si>
  <si>
    <t>Basis margin (as a percent)</t>
  </si>
  <si>
    <t>3.50%</t>
  </si>
  <si>
    <t>Golub Term Loan | Federal funds rate</t>
  </si>
  <si>
    <t>0.50%</t>
  </si>
  <si>
    <t>Golub Term Loan | One-month LIBOR rate</t>
  </si>
  <si>
    <t>1.00%</t>
  </si>
  <si>
    <t>Golub Term Loan | LIBOR</t>
  </si>
  <si>
    <t>4.50%</t>
  </si>
  <si>
    <t>Golub Term Loan | Minimum | LIBOR</t>
  </si>
  <si>
    <t>Interest rate (as a percent)</t>
  </si>
  <si>
    <t>Golub Term Loan | Leverage ratio as of December 2018 | Maximum</t>
  </si>
  <si>
    <t>Consolidated total net leverage ratio</t>
  </si>
  <si>
    <t>Wells Fargo Revolver</t>
  </si>
  <si>
    <t>Borrowing capacity</t>
  </si>
  <si>
    <t>Commitment fee on unused capacity (as a percentage)</t>
  </si>
  <si>
    <t>0.25%</t>
  </si>
  <si>
    <t>Amount outstanding under 2015 Wells Fargo Revolver</t>
  </si>
  <si>
    <t>3.30%</t>
  </si>
  <si>
    <t>3.40%</t>
  </si>
  <si>
    <t>2.50%</t>
  </si>
  <si>
    <t>Wells Fargo Revolver | Federal funds rate</t>
  </si>
  <si>
    <t>Wells Fargo Revolver | One-month LIBOR rate</t>
  </si>
  <si>
    <t>Wells Fargo Revolver | Minimum</t>
  </si>
  <si>
    <t>Consolidated fixed charge coverage ratio</t>
  </si>
  <si>
    <t>Wells Fargo Revolver | Minimum | Base rate</t>
  </si>
  <si>
    <t>0.00%</t>
  </si>
  <si>
    <t>Wells Fargo Revolver | Minimum | LIBOR</t>
  </si>
  <si>
    <t>Wells Fargo Revolver | Maximum | Base rate</t>
  </si>
  <si>
    <t>Wells Fargo Revolver | Maximum | LIBOR</t>
  </si>
  <si>
    <t>1.25%</t>
  </si>
  <si>
    <t>Revolving Credit Facilities and Long-Term Debt - Aggregate Contractual Maturities (Details) - Golub Term Loan - USD ($) $ in Thousands</t>
  </si>
  <si>
    <t>Stock-Based Compensation - Narrative (Details) $ / shares in Units, $ in Millions</t>
  </si>
  <si>
    <t>May 20, 2019USD ($)item$ / sharesshares</t>
  </si>
  <si>
    <t>Mar. 28, 2020USD ($)$ / sharesshares</t>
  </si>
  <si>
    <t>Mar. 30, 2019USD ($)$ / sharesshares</t>
  </si>
  <si>
    <t>Mar. 31, 2018USD ($)$ / sharesshares</t>
  </si>
  <si>
    <t>Oct. 19, 2014$ / sharesshares</t>
  </si>
  <si>
    <t>Jan. 27, 2012shares</t>
  </si>
  <si>
    <t>Stock-based compensation expense | $</t>
  </si>
  <si>
    <t>Stock Options</t>
  </si>
  <si>
    <t>Stock options granted | shares</t>
  </si>
  <si>
    <t>Grant date fair value (in dollars per share)</t>
  </si>
  <si>
    <t>Unrecognized stock-based compensation expense | $</t>
  </si>
  <si>
    <t>Weighted-average recognition period</t>
  </si>
  <si>
    <t>2 years 7 months 24 days</t>
  </si>
  <si>
    <t>Restricted Stock Units</t>
  </si>
  <si>
    <t>2 years 6 months 21 days</t>
  </si>
  <si>
    <t>Performance share units</t>
  </si>
  <si>
    <t>1 year 11 months 19 days</t>
  </si>
  <si>
    <t>2011 Plan</t>
  </si>
  <si>
    <t>Shares authorized | shares</t>
  </si>
  <si>
    <t>2011 Plan | Stock Options</t>
  </si>
  <si>
    <t>Expiration period</t>
  </si>
  <si>
    <t>Vesting period</t>
  </si>
  <si>
    <t>2014 Plan</t>
  </si>
  <si>
    <t>2014 Plan | CEO</t>
  </si>
  <si>
    <t>Aggregate grant date fair value | $</t>
  </si>
  <si>
    <t>Service period</t>
  </si>
  <si>
    <t>4 years</t>
  </si>
  <si>
    <t>Stated market price targets for company stock | item</t>
  </si>
  <si>
    <t>Exercise price (in dollars per share)</t>
  </si>
  <si>
    <t>2014 Plan | CEO | Tranche One</t>
  </si>
  <si>
    <t>Vesting percentage</t>
  </si>
  <si>
    <t>33.00%</t>
  </si>
  <si>
    <t>2014 Plan | CEO | Tranche Two</t>
  </si>
  <si>
    <t>2014 Plan | CEO | Tranche Three</t>
  </si>
  <si>
    <t>2014 Plan | Stock Options | Minimum</t>
  </si>
  <si>
    <t>8 years</t>
  </si>
  <si>
    <t>2014 Plan | Stock Options | Maximum</t>
  </si>
  <si>
    <t>2014 Plan | Stock Options | Members of management</t>
  </si>
  <si>
    <t>2014 Plan | Stock Options | Members of management | Minimum</t>
  </si>
  <si>
    <t>2014 Plan | Stock Options | Members of management | Maximum</t>
  </si>
  <si>
    <t>2014 Plan | Restricted Stock Awards | Minimum</t>
  </si>
  <si>
    <t>1 year</t>
  </si>
  <si>
    <t>2014 Plan | Restricted Stock Awards | Maximum</t>
  </si>
  <si>
    <t>2014 Plan | Restricted Stock Units</t>
  </si>
  <si>
    <t>Restricted stock or performance share units granted | shares</t>
  </si>
  <si>
    <t>2014 Plan | Restricted Stock Units | Employees</t>
  </si>
  <si>
    <t>2014 Plan | Restricted Stock Units | Director</t>
  </si>
  <si>
    <t>2014 Plan | Restricted Stock Units | Tranche One</t>
  </si>
  <si>
    <t>2014 Plan | Restricted Stock Units | Tranche Two</t>
  </si>
  <si>
    <t>2014 Plan | Restricted Stock Units | Tranche Three</t>
  </si>
  <si>
    <t>2014 Plan | Performance share units</t>
  </si>
  <si>
    <t>2014 Plan | Performance share units | Minimum</t>
  </si>
  <si>
    <t>2014 Plan | Performance share units | Maximum</t>
  </si>
  <si>
    <t>200.00%</t>
  </si>
  <si>
    <t>2014 Plan | Performance share units | Below Threshold</t>
  </si>
  <si>
    <t>2014 Plan | Performance share units | Threshold</t>
  </si>
  <si>
    <t>50.00%</t>
  </si>
  <si>
    <t>2014 Plan | Performance share units | Target</t>
  </si>
  <si>
    <t>2014 Plan | Performance share units | Maximum Level</t>
  </si>
  <si>
    <t>Stock-Based Compensation - Stock Options and Significant Valuation Assumptions (Details) - USD ($) $ / shares in Units, $ in Thousands</t>
  </si>
  <si>
    <t>May 20, 2019</t>
  </si>
  <si>
    <t>Assumptions used</t>
  </si>
  <si>
    <t>Expected option term</t>
  </si>
  <si>
    <t>5 years 3 months 18 days</t>
  </si>
  <si>
    <t>5 years 6 months</t>
  </si>
  <si>
    <t>Expected volatility factor, minimum</t>
  </si>
  <si>
    <t>35.30%</t>
  </si>
  <si>
    <t>36.10%</t>
  </si>
  <si>
    <t>Expected volatility factor, maximum</t>
  </si>
  <si>
    <t>38.10%</t>
  </si>
  <si>
    <t>37.70%</t>
  </si>
  <si>
    <t>35.50%</t>
  </si>
  <si>
    <t>Risk-free interest rate, minimum</t>
  </si>
  <si>
    <t>2.20%</t>
  </si>
  <si>
    <t>1.80%</t>
  </si>
  <si>
    <t>Risk-free interest rate, maximum</t>
  </si>
  <si>
    <t>2.30%</t>
  </si>
  <si>
    <t>2.80%</t>
  </si>
  <si>
    <t>2.70%</t>
  </si>
  <si>
    <t>Expected annual dividend yield</t>
  </si>
  <si>
    <t>Outstanding at the beginning of period</t>
  </si>
  <si>
    <t>Granted</t>
  </si>
  <si>
    <t>Exercised</t>
  </si>
  <si>
    <t>Canceled, forfeited or expired</t>
  </si>
  <si>
    <t>Outstanding at the end of period</t>
  </si>
  <si>
    <t>Vested and expected to vest after end of period</t>
  </si>
  <si>
    <t>Exercisable at end of period</t>
  </si>
  <si>
    <t>Grant Date Weighted-Average Exercise Price</t>
  </si>
  <si>
    <t>Vested and expected to vest at end of period</t>
  </si>
  <si>
    <t>Weighted Average Remaining Contractual Life</t>
  </si>
  <si>
    <t>Weighted average remaining contractual life, awards outstanding</t>
  </si>
  <si>
    <t>6 years 1 month 6 days</t>
  </si>
  <si>
    <t>Weighted average remaining contractual life, awards vested and expected to vest</t>
  </si>
  <si>
    <t>Weighted average remaining contractual life, awards exercisable</t>
  </si>
  <si>
    <t>3 years 10 months 24 days</t>
  </si>
  <si>
    <t>Aggregate Intrinsic Value</t>
  </si>
  <si>
    <t>Aggregate intrinsic value, awards exercised</t>
  </si>
  <si>
    <t>Aggregate intrinsic value, awards outstanding</t>
  </si>
  <si>
    <t>Aggregate intrinsic value, awards vested and expected to vest</t>
  </si>
  <si>
    <t>Aggregate intrinsic value, awards exercisable</t>
  </si>
  <si>
    <t>Minimum | Stock Options</t>
  </si>
  <si>
    <t>6 years 3 months 18 days</t>
  </si>
  <si>
    <t>Maximum | Stock Options</t>
  </si>
  <si>
    <t>CEO | 2014 Plan</t>
  </si>
  <si>
    <t>Stock price (in dollars per share)</t>
  </si>
  <si>
    <t>Expected volatility factor</t>
  </si>
  <si>
    <t>Risk-free interest rate</t>
  </si>
  <si>
    <t>Stock-Based Compensation - Non-vested Options (Details) - Stock Options</t>
  </si>
  <si>
    <t>Mar. 28, 2020$ / sharesshares</t>
  </si>
  <si>
    <t>Shares</t>
  </si>
  <si>
    <t>Nonvested at beginning of period | shares</t>
  </si>
  <si>
    <t>Granted | shares</t>
  </si>
  <si>
    <t>Vested | shares</t>
  </si>
  <si>
    <t>Nonvested shares forfeited | shares</t>
  </si>
  <si>
    <t>Nonvested at end of period | shares</t>
  </si>
  <si>
    <t>Weighted-Average Grant Date Fair Value</t>
  </si>
  <si>
    <t>Nonvested at beginning of period | $ / shares</t>
  </si>
  <si>
    <t>Granted | $ / shares</t>
  </si>
  <si>
    <t>Vested | $ / shares</t>
  </si>
  <si>
    <t>Nonvested shares forfeited | $ / shares</t>
  </si>
  <si>
    <t>Nonvested at end of period | $ / shares</t>
  </si>
  <si>
    <t>Leases - Narrative (Details)</t>
  </si>
  <si>
    <t>Lessee, Operating Lease, Existence of Option to Extend [true false]</t>
  </si>
  <si>
    <t>Operating lease renewal term</t>
  </si>
  <si>
    <t>Operating lease term</t>
  </si>
  <si>
    <t>Leases - ROU assets and liabilities (Details) $ in Thousands</t>
  </si>
  <si>
    <t>ROU assets and liabilities</t>
  </si>
  <si>
    <t>Finance lease assets</t>
  </si>
  <si>
    <t>Finance Lease, Right-of-Use Asset, Statement of Financial Position [Extensible List]</t>
  </si>
  <si>
    <t>Total lease assets</t>
  </si>
  <si>
    <t>Operating lease assets</t>
  </si>
  <si>
    <t>Operating Lease, Right-of-Use Asset, Statement of Financial Position [Extensible List]</t>
  </si>
  <si>
    <t>Current finance lease liabilities</t>
  </si>
  <si>
    <t>Finance Lease, Liability, Current, Statement of Financial Position [Extensible List]</t>
  </si>
  <si>
    <t>Total short-term lease liabilities</t>
  </si>
  <si>
    <t>Current operating lease liabilities</t>
  </si>
  <si>
    <t>Operating Lease, Liability, Current, Statement of Financial Position [Extensible List]</t>
  </si>
  <si>
    <t>Finance Lease, Liability, Noncurrent</t>
  </si>
  <si>
    <t>Finance Lease, Liability, Noncurrent, Statement of Financial Position [Extensible List]</t>
  </si>
  <si>
    <t>Total long-term lease liabilities</t>
  </si>
  <si>
    <t>Operating Lease, Liability, Noncurrent</t>
  </si>
  <si>
    <t>Operating Lease, Liability, Noncurrent, Statement of Financial Position [Extensible List]</t>
  </si>
  <si>
    <t>Leases - Lease cost (Details) $ in Thousands</t>
  </si>
  <si>
    <t>Lease cost</t>
  </si>
  <si>
    <t>Total finance lease cost</t>
  </si>
  <si>
    <t>Total lease cost</t>
  </si>
  <si>
    <t>Operating lease cost</t>
  </si>
  <si>
    <t>Sublease income</t>
  </si>
  <si>
    <t>Short-term lease cost</t>
  </si>
  <si>
    <t>Variable lease cost</t>
  </si>
  <si>
    <t>Interest on lease liabilities</t>
  </si>
  <si>
    <t>Leases - Future lease payments (Details) $ in Thousands</t>
  </si>
  <si>
    <t>Operating Leases</t>
  </si>
  <si>
    <t>Thereafter</t>
  </si>
  <si>
    <t>Less: Imputed interest</t>
  </si>
  <si>
    <t>Present value of net lease payments</t>
  </si>
  <si>
    <t>Finance Leases</t>
  </si>
  <si>
    <t>Leases - Future Minimum Operating Lease Commitments Under ASC 840 (Details) $ in Thousands</t>
  </si>
  <si>
    <t>Operating leases, future minimum payments</t>
  </si>
  <si>
    <t>Leases - Supplemental lease information (Details) $ in Thousands</t>
  </si>
  <si>
    <t>Supplemental Lease Information</t>
  </si>
  <si>
    <t>Operating cash flows from operating leases</t>
  </si>
  <si>
    <t>Operating cash flows from finance leases</t>
  </si>
  <si>
    <t>Financing cash flows from finance leases</t>
  </si>
  <si>
    <t>Cash paid for amounts included in the measurement of lease liabilities</t>
  </si>
  <si>
    <t>Lease liabilities arising from new right-of-use assets-Operating leases</t>
  </si>
  <si>
    <t>Weighted average remaining lease term-Operating leases</t>
  </si>
  <si>
    <t>6 years 4 months 24 days</t>
  </si>
  <si>
    <t>Weighted average remaining lease term-Finance leases</t>
  </si>
  <si>
    <t>22 years 1 month 6 days</t>
  </si>
  <si>
    <t>Weighted average discount rate-Operating leases</t>
  </si>
  <si>
    <t>6.20%</t>
  </si>
  <si>
    <t>Weighted average discount rate-Finance leases</t>
  </si>
  <si>
    <t>12.00%</t>
  </si>
  <si>
    <t>Leases - Other liabilities (Details) - USD ($) $ in Thousands</t>
  </si>
  <si>
    <t>Other liabilities, which relate to long term lease liabilities</t>
  </si>
  <si>
    <t>Above-market leases</t>
  </si>
  <si>
    <t>Long-term deferred rent</t>
  </si>
  <si>
    <t>Capital lease residual value</t>
  </si>
  <si>
    <t>Total other liabilities</t>
  </si>
  <si>
    <t>Defined Contribution Plan (Details) $ in Millions</t>
  </si>
  <si>
    <t>Minimum number of hours required for eligibility | item</t>
  </si>
  <si>
    <t>Plan contributions and plan costs | $</t>
  </si>
  <si>
    <t>First 3%</t>
  </si>
  <si>
    <t>Percentage of employer match</t>
  </si>
  <si>
    <t>Percentage of employee gross pay for which employer contributes a full matching contribution</t>
  </si>
  <si>
    <t>3.00%</t>
  </si>
  <si>
    <t>Next 2%</t>
  </si>
  <si>
    <t>5.00%</t>
  </si>
  <si>
    <t>Income Taxes (Details) - USD ($) $ in Thousands</t>
  </si>
  <si>
    <t>Current:</t>
  </si>
  <si>
    <t>Federal</t>
  </si>
  <si>
    <t>State</t>
  </si>
  <si>
    <t>Total current</t>
  </si>
  <si>
    <t>Deferred:</t>
  </si>
  <si>
    <t>Foreign</t>
  </si>
  <si>
    <t>Total deferred</t>
  </si>
  <si>
    <t>Total income tax expense</t>
  </si>
  <si>
    <t>The reconciliation between the Company's effective tax rate on income from operations and the statutory tax rate</t>
  </si>
  <si>
    <t>Expected provision at statutory U.S. federal tax rate</t>
  </si>
  <si>
    <t>21.00%</t>
  </si>
  <si>
    <t>30.80%</t>
  </si>
  <si>
    <t>State and local taxes, net of federal tax benefit</t>
  </si>
  <si>
    <t>3.60%</t>
  </si>
  <si>
    <t>3.90%</t>
  </si>
  <si>
    <t>Change in state rate</t>
  </si>
  <si>
    <t>(0.20%)</t>
  </si>
  <si>
    <t>Federal rate change</t>
  </si>
  <si>
    <t>(22.40%)</t>
  </si>
  <si>
    <t>Permanent items</t>
  </si>
  <si>
    <t>0.20%</t>
  </si>
  <si>
    <t>0.30%</t>
  </si>
  <si>
    <t>Excess tax benefit of stock based compensation</t>
  </si>
  <si>
    <t>(3.50%)</t>
  </si>
  <si>
    <t>(7.60%)</t>
  </si>
  <si>
    <t>(5.70%)</t>
  </si>
  <si>
    <t>IRC Section 162(M)</t>
  </si>
  <si>
    <t>0.90%</t>
  </si>
  <si>
    <t>0.60%</t>
  </si>
  <si>
    <t>0.80%</t>
  </si>
  <si>
    <t>Valuation allowance</t>
  </si>
  <si>
    <t>(0.70%)</t>
  </si>
  <si>
    <t>(0.10%)</t>
  </si>
  <si>
    <t>0.10%</t>
  </si>
  <si>
    <t>(1.00%)</t>
  </si>
  <si>
    <t>0.40%</t>
  </si>
  <si>
    <t>Effective tax rate</t>
  </si>
  <si>
    <t>20.50%</t>
  </si>
  <si>
    <t>18.70%</t>
  </si>
  <si>
    <t>7.40%</t>
  </si>
  <si>
    <t>Deferred tax assets:</t>
  </si>
  <si>
    <t>State taxes</t>
  </si>
  <si>
    <t>Accrued liabilities</t>
  </si>
  <si>
    <t>Award program liabilities</t>
  </si>
  <si>
    <t>Stock options</t>
  </si>
  <si>
    <t>Net operating loss carryforward</t>
  </si>
  <si>
    <t>Other, net</t>
  </si>
  <si>
    <t>Total deferred tax assets</t>
  </si>
  <si>
    <t>Deferred tax liabilities:</t>
  </si>
  <si>
    <t>Depreciation and amortization</t>
  </si>
  <si>
    <t>Prepaid expenses</t>
  </si>
  <si>
    <t>Total deferred tax liabilities</t>
  </si>
  <si>
    <t>Net deferred tax liabilities</t>
  </si>
  <si>
    <t>Net operating loss carryforwards</t>
  </si>
  <si>
    <t>Related Party Transactions (Details) - USD ($) $ in Millions</t>
  </si>
  <si>
    <t>Floor &amp; Decor Holdings, Inc</t>
  </si>
  <si>
    <t>Capital expenditures related to specialty retail vendor</t>
  </si>
  <si>
    <t>John Grijalva</t>
  </si>
  <si>
    <t>Merchandise purchased</t>
  </si>
  <si>
    <t>Commissions paid on sales</t>
  </si>
  <si>
    <t>Earnings Per Share (Details) - USD ($) $ / shares in Units, $ in Thousands</t>
  </si>
  <si>
    <t>3 Months Ended</t>
  </si>
  <si>
    <t>Dec. 28, 2019</t>
  </si>
  <si>
    <t>Jun. 29, 2019</t>
  </si>
  <si>
    <t>Sep. 29, 2018</t>
  </si>
  <si>
    <t>Jun. 30, 2018</t>
  </si>
  <si>
    <t>Weighted average basic shares outstanding</t>
  </si>
  <si>
    <t>Dilutive effect of options and restricted stock</t>
  </si>
  <si>
    <t>Weighted average diluted shares outstanding</t>
  </si>
  <si>
    <t>Basic earnings per share</t>
  </si>
  <si>
    <t>Diluted earnings per share</t>
  </si>
  <si>
    <t>Shares that were not included in the computation of weighted average diluted common shares amounts</t>
  </si>
  <si>
    <t>Quarterly Financial Information (Unaudited) (Details) - USD ($) $ / shares in Units, shares in Thousands, $ in Thousands</t>
  </si>
  <si>
    <t>Income (loss) from operations</t>
  </si>
  <si>
    <t>Net income/(loss)</t>
  </si>
  <si>
    <t>Earnings/(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28809620</v>
      </c>
    </row>
    <row r="30" spans="1:4">
      <c r="A30" s="4" t="s">
        <v>52</v>
      </c>
      <c r="D30" s="6" t="n">
        <v>838.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9563</v>
      </c>
      <c r="C3" s="7" t="n">
        <v>16614</v>
      </c>
    </row>
    <row r="4" spans="1:3">
      <c r="A4" s="4" t="s">
        <v>66</v>
      </c>
      <c r="B4" s="5" t="n">
        <v>12087</v>
      </c>
      <c r="C4" s="5" t="n">
        <v>8095</v>
      </c>
    </row>
    <row r="5" spans="1:3">
      <c r="A5" s="4" t="s">
        <v>67</v>
      </c>
      <c r="B5" s="5" t="n">
        <v>288717</v>
      </c>
      <c r="C5" s="5" t="n">
        <v>240734</v>
      </c>
    </row>
    <row r="6" spans="1:3">
      <c r="A6" s="4" t="s">
        <v>68</v>
      </c>
      <c r="B6" s="5" t="n">
        <v>14284</v>
      </c>
      <c r="C6" s="5" t="n">
        <v>11900</v>
      </c>
    </row>
    <row r="7" spans="1:3">
      <c r="A7" s="4" t="s">
        <v>69</v>
      </c>
      <c r="B7" s="5" t="n">
        <v>384651</v>
      </c>
      <c r="C7" s="5" t="n">
        <v>277343</v>
      </c>
    </row>
    <row r="8" spans="1:3">
      <c r="A8" s="4" t="s">
        <v>70</v>
      </c>
      <c r="B8" s="5" t="n">
        <v>109603</v>
      </c>
      <c r="C8" s="5" t="n">
        <v>98663</v>
      </c>
    </row>
    <row r="9" spans="1:3">
      <c r="A9" s="4" t="s">
        <v>71</v>
      </c>
      <c r="B9" s="5" t="n">
        <v>170243</v>
      </c>
    </row>
    <row r="10" spans="1:3">
      <c r="A10" s="4" t="s">
        <v>72</v>
      </c>
      <c r="B10" s="5" t="n">
        <v>197502</v>
      </c>
      <c r="C10" s="5" t="n">
        <v>195858</v>
      </c>
    </row>
    <row r="11" spans="1:3">
      <c r="A11" s="4" t="s">
        <v>73</v>
      </c>
      <c r="B11" s="5" t="n">
        <v>60974</v>
      </c>
      <c r="C11" s="5" t="n">
        <v>62845</v>
      </c>
    </row>
    <row r="12" spans="1:3">
      <c r="A12" s="4" t="s">
        <v>74</v>
      </c>
      <c r="B12" s="5" t="n">
        <v>1738</v>
      </c>
      <c r="C12" s="5" t="n">
        <v>1366</v>
      </c>
    </row>
    <row r="13" spans="1:3">
      <c r="A13" s="4" t="s">
        <v>75</v>
      </c>
      <c r="B13" s="5" t="n">
        <v>924711</v>
      </c>
      <c r="C13" s="5" t="n">
        <v>636075</v>
      </c>
    </row>
    <row r="14" spans="1:3">
      <c r="A14" s="3" t="s">
        <v>76</v>
      </c>
    </row>
    <row r="15" spans="1:3">
      <c r="A15" s="4" t="s">
        <v>77</v>
      </c>
      <c r="B15" s="5" t="n">
        <v>129900</v>
      </c>
    </row>
    <row r="16" spans="1:3">
      <c r="A16" s="4" t="s">
        <v>78</v>
      </c>
      <c r="B16" s="5" t="n">
        <v>95334</v>
      </c>
      <c r="C16" s="5" t="n">
        <v>104955</v>
      </c>
    </row>
    <row r="17" spans="1:3">
      <c r="A17" s="4" t="s">
        <v>79</v>
      </c>
      <c r="B17" s="5" t="n">
        <v>52612</v>
      </c>
      <c r="C17" s="5" t="n">
        <v>46988</v>
      </c>
    </row>
    <row r="18" spans="1:3">
      <c r="A18" s="4" t="s">
        <v>80</v>
      </c>
      <c r="B18" s="5" t="n">
        <v>34779</v>
      </c>
    </row>
    <row r="19" spans="1:3">
      <c r="A19" s="4" t="s">
        <v>81</v>
      </c>
      <c r="B19" s="5" t="n">
        <v>312625</v>
      </c>
      <c r="C19" s="5" t="n">
        <v>151943</v>
      </c>
    </row>
    <row r="20" spans="1:3">
      <c r="A20" s="4" t="s">
        <v>82</v>
      </c>
      <c r="B20" s="5" t="n">
        <v>19801</v>
      </c>
      <c r="C20" s="5" t="n">
        <v>17202</v>
      </c>
    </row>
    <row r="21" spans="1:3">
      <c r="A21" s="4" t="s">
        <v>83</v>
      </c>
      <c r="B21" s="5" t="n">
        <v>109022</v>
      </c>
      <c r="C21" s="5" t="n">
        <v>174264</v>
      </c>
    </row>
    <row r="22" spans="1:3">
      <c r="A22" s="4" t="s">
        <v>84</v>
      </c>
      <c r="C22" s="5" t="n">
        <v>6746</v>
      </c>
    </row>
    <row r="23" spans="1:3">
      <c r="A23" s="4" t="s">
        <v>85</v>
      </c>
      <c r="B23" s="5" t="n">
        <v>160935</v>
      </c>
    </row>
    <row r="24" spans="1:3">
      <c r="A24" s="4" t="s">
        <v>86</v>
      </c>
      <c r="B24" s="5" t="n">
        <v>635</v>
      </c>
      <c r="C24" s="5" t="n">
        <v>21756</v>
      </c>
    </row>
    <row r="25" spans="1:3">
      <c r="A25" s="4" t="s">
        <v>87</v>
      </c>
      <c r="B25" s="5" t="n">
        <v>603018</v>
      </c>
      <c r="C25" s="5" t="n">
        <v>371911</v>
      </c>
    </row>
    <row r="26" spans="1:3">
      <c r="A26" s="4" t="s">
        <v>88</v>
      </c>
      <c r="B26" s="4" t="s">
        <v>89</v>
      </c>
      <c r="C26" s="4" t="s">
        <v>89</v>
      </c>
    </row>
    <row r="27" spans="1:3">
      <c r="A27" s="3" t="s">
        <v>90</v>
      </c>
    </row>
    <row r="28" spans="1:3">
      <c r="A28" s="4" t="s">
        <v>91</v>
      </c>
      <c r="B28" s="5" t="n">
        <v>3</v>
      </c>
      <c r="C28" s="5" t="n">
        <v>3</v>
      </c>
    </row>
    <row r="29" spans="1:3">
      <c r="A29" s="4" t="s">
        <v>92</v>
      </c>
      <c r="B29" s="4" t="s">
        <v>89</v>
      </c>
      <c r="C29" s="4" t="s">
        <v>89</v>
      </c>
    </row>
    <row r="30" spans="1:3">
      <c r="A30" s="4" t="s">
        <v>93</v>
      </c>
      <c r="B30" s="5" t="n">
        <v>169249</v>
      </c>
      <c r="C30" s="5" t="n">
        <v>159137</v>
      </c>
    </row>
    <row r="31" spans="1:3">
      <c r="A31" s="4" t="s">
        <v>94</v>
      </c>
      <c r="B31" s="5" t="n">
        <v>153641</v>
      </c>
      <c r="C31" s="5" t="n">
        <v>105692</v>
      </c>
    </row>
    <row r="32" spans="1:3">
      <c r="A32" s="4" t="s">
        <v>95</v>
      </c>
      <c r="B32" s="5" t="n">
        <v>-1200</v>
      </c>
      <c r="C32" s="5" t="n">
        <v>-668</v>
      </c>
    </row>
    <row r="33" spans="1:3">
      <c r="A33" s="4" t="s">
        <v>96</v>
      </c>
      <c r="B33" s="5" t="n">
        <v>321693</v>
      </c>
      <c r="C33" s="5" t="n">
        <v>264164</v>
      </c>
    </row>
    <row r="34" spans="1:3">
      <c r="A34" s="4" t="s">
        <v>97</v>
      </c>
      <c r="B34" s="7" t="n">
        <v>924711</v>
      </c>
      <c r="C34" s="7" t="n">
        <v>636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67</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04</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08</v>
      </c>
      <c r="B22" s="4" t="s">
        <v>255</v>
      </c>
    </row>
    <row r="23" spans="1:2">
      <c r="A23" s="4" t="s">
        <v>212</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row r="29" spans="1:2">
      <c r="A29" s="4" t="s">
        <v>267</v>
      </c>
      <c r="B2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row>
    <row r="6" spans="1:2">
      <c r="A6" s="4" t="s">
        <v>275</v>
      </c>
      <c r="B6" s="4" t="s">
        <v>276</v>
      </c>
    </row>
    <row r="7" spans="1:2">
      <c r="A7" s="4" t="s">
        <v>277</v>
      </c>
    </row>
    <row r="8" spans="1:2">
      <c r="A8" s="4" t="s">
        <v>275</v>
      </c>
      <c r="B8"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row>
    <row r="6" spans="1:2">
      <c r="A6" s="3" t="s">
        <v>191</v>
      </c>
    </row>
    <row r="7" spans="1:2">
      <c r="A7" s="4" t="s">
        <v>283</v>
      </c>
      <c r="B7" s="4" t="s">
        <v>284</v>
      </c>
    </row>
    <row r="8" spans="1:2">
      <c r="A8" s="4" t="s">
        <v>285</v>
      </c>
    </row>
    <row r="9" spans="1:2">
      <c r="A9" s="3" t="s">
        <v>191</v>
      </c>
    </row>
    <row r="10" spans="1:2">
      <c r="A10" s="4" t="s">
        <v>283</v>
      </c>
      <c r="B10"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5</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3</v>
      </c>
    </row>
    <row r="2" spans="1:3">
      <c r="A2" s="3" t="s">
        <v>99</v>
      </c>
    </row>
    <row r="3" spans="1:3">
      <c r="A3" s="4" t="s">
        <v>100</v>
      </c>
      <c r="B3" s="8" t="n">
        <v>0.0001</v>
      </c>
      <c r="C3" s="8" t="n">
        <v>0.0001</v>
      </c>
    </row>
    <row r="4" spans="1:3">
      <c r="A4" s="4" t="s">
        <v>101</v>
      </c>
      <c r="B4" s="5" t="n">
        <v>100000000</v>
      </c>
      <c r="C4" s="5" t="n">
        <v>100000000</v>
      </c>
    </row>
    <row r="5" spans="1:3">
      <c r="A5" s="4" t="s">
        <v>102</v>
      </c>
      <c r="B5" s="5" t="n">
        <v>28880000</v>
      </c>
      <c r="C5" s="5" t="n">
        <v>28399000</v>
      </c>
    </row>
    <row r="6" spans="1:3">
      <c r="A6" s="4" t="s">
        <v>103</v>
      </c>
      <c r="B6" s="8" t="n">
        <v>0.0001</v>
      </c>
      <c r="C6" s="8" t="n">
        <v>0.0001</v>
      </c>
    </row>
    <row r="7" spans="1:3">
      <c r="A7" s="4" t="s">
        <v>104</v>
      </c>
      <c r="B7" s="5" t="n">
        <v>10000000</v>
      </c>
      <c r="C7" s="5" t="n">
        <v>10000000</v>
      </c>
    </row>
    <row r="8" spans="1:3">
      <c r="A8" s="4" t="s">
        <v>105</v>
      </c>
      <c r="B8" s="5" t="n">
        <v>0</v>
      </c>
      <c r="C8" s="5" t="n">
        <v>0</v>
      </c>
    </row>
    <row r="9" spans="1:3">
      <c r="A9" s="4" t="s">
        <v>106</v>
      </c>
      <c r="B9" s="5" t="n">
        <v>0</v>
      </c>
      <c r="C9" s="5" t="n">
        <v>0</v>
      </c>
    </row>
    <row r="10" spans="1:3">
      <c r="A10" s="4" t="s">
        <v>107</v>
      </c>
      <c r="B10" s="5" t="n">
        <v>71000</v>
      </c>
      <c r="C10" s="5" t="n">
        <v>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row r="7" spans="1:2">
      <c r="A7" s="4" t="s">
        <v>314</v>
      </c>
    </row>
    <row r="8" spans="1:2">
      <c r="A8" s="3" t="s">
        <v>204</v>
      </c>
    </row>
    <row r="9" spans="1:2">
      <c r="A9" s="4" t="s">
        <v>308</v>
      </c>
      <c r="B9"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24"/>
  </cols>
  <sheetData>
    <row r="1" spans="1:4">
      <c r="A1" s="1" t="s">
        <v>342</v>
      </c>
      <c r="B1" s="2" t="s">
        <v>343</v>
      </c>
      <c r="C1" s="2" t="s">
        <v>344</v>
      </c>
      <c r="D1" s="2" t="s">
        <v>345</v>
      </c>
    </row>
    <row r="2" spans="1:4">
      <c r="A2" s="3" t="s">
        <v>187</v>
      </c>
    </row>
    <row r="3" spans="1:4">
      <c r="A3" s="4" t="s">
        <v>346</v>
      </c>
      <c r="B3" s="5" t="n">
        <v>100000000</v>
      </c>
      <c r="C3" s="5" t="n">
        <v>100000000</v>
      </c>
    </row>
    <row r="4" spans="1:4">
      <c r="A4" s="4" t="s">
        <v>347</v>
      </c>
      <c r="B4" s="5" t="n">
        <v>28809620</v>
      </c>
      <c r="C4" s="5" t="n">
        <v>28348484</v>
      </c>
    </row>
    <row r="5" spans="1:4">
      <c r="A5" s="4" t="s">
        <v>348</v>
      </c>
      <c r="B5" s="5" t="n">
        <v>1</v>
      </c>
    </row>
    <row r="6" spans="1:4">
      <c r="A6" s="4" t="s">
        <v>349</v>
      </c>
      <c r="B6" s="5" t="n">
        <v>259</v>
      </c>
      <c r="C6" s="5" t="n">
        <v>240</v>
      </c>
      <c r="D6" s="5" t="n">
        <v>226</v>
      </c>
    </row>
    <row r="7" spans="1:4">
      <c r="A7" s="4" t="s">
        <v>350</v>
      </c>
      <c r="B7" s="5" t="n">
        <v>35</v>
      </c>
      <c r="C7" s="5" t="n">
        <v>33</v>
      </c>
      <c r="D7" s="5" t="n">
        <v>31</v>
      </c>
    </row>
    <row r="8" spans="1:4">
      <c r="A8" s="4" t="s">
        <v>351</v>
      </c>
      <c r="B8" s="5" t="n">
        <v>36</v>
      </c>
    </row>
    <row r="9" spans="1:4">
      <c r="A9" s="4" t="s">
        <v>352</v>
      </c>
    </row>
    <row r="10" spans="1:4">
      <c r="A10" s="3" t="s">
        <v>187</v>
      </c>
    </row>
    <row r="11" spans="1:4">
      <c r="A11" s="4" t="s">
        <v>349</v>
      </c>
      <c r="B11"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53</v>
      </c>
      <c r="B1" s="2" t="s">
        <v>1</v>
      </c>
    </row>
    <row r="2" spans="1:4">
      <c r="B2" s="2" t="s">
        <v>354</v>
      </c>
      <c r="C2" s="2" t="s">
        <v>355</v>
      </c>
      <c r="D2" s="2" t="s">
        <v>109</v>
      </c>
    </row>
    <row r="3" spans="1:4">
      <c r="A3" s="3" t="s">
        <v>223</v>
      </c>
    </row>
    <row r="4" spans="1:4">
      <c r="A4" s="4" t="s">
        <v>356</v>
      </c>
      <c r="B4" s="4" t="s">
        <v>357</v>
      </c>
      <c r="C4" s="4" t="s">
        <v>357</v>
      </c>
      <c r="D4" s="4" t="s">
        <v>357</v>
      </c>
    </row>
    <row r="5" spans="1:4">
      <c r="A5" s="3" t="s">
        <v>227</v>
      </c>
    </row>
    <row r="6" spans="1:4">
      <c r="A6" s="4" t="s">
        <v>358</v>
      </c>
      <c r="B6" s="5" t="n">
        <v>2</v>
      </c>
    </row>
    <row r="7" spans="1:4">
      <c r="A7" s="3" t="s">
        <v>233</v>
      </c>
    </row>
    <row r="8" spans="1:4">
      <c r="A8" s="4" t="s">
        <v>359</v>
      </c>
      <c r="B8" s="6" t="n">
        <v>0.1</v>
      </c>
      <c r="C8" s="6" t="n">
        <v>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195</v>
      </c>
    </row>
    <row r="5" spans="1:2">
      <c r="A5" s="4" t="s">
        <v>362</v>
      </c>
      <c r="B5" s="4" t="s">
        <v>363</v>
      </c>
    </row>
    <row r="6" spans="1:2">
      <c r="A6" s="4" t="s">
        <v>364</v>
      </c>
    </row>
    <row r="7" spans="1:2">
      <c r="A7" s="3" t="s">
        <v>195</v>
      </c>
    </row>
    <row r="8" spans="1:2">
      <c r="A8" s="4" t="s">
        <v>362</v>
      </c>
      <c r="B8" s="4" t="s">
        <v>365</v>
      </c>
    </row>
    <row r="9" spans="1:2">
      <c r="A9" s="4" t="s">
        <v>366</v>
      </c>
    </row>
    <row r="10" spans="1:2">
      <c r="A10" s="3" t="s">
        <v>195</v>
      </c>
    </row>
    <row r="11" spans="1:2">
      <c r="A11" s="4" t="s">
        <v>362</v>
      </c>
      <c r="B11" s="4" t="s">
        <v>363</v>
      </c>
    </row>
    <row r="12" spans="1:2">
      <c r="A12" s="4" t="s">
        <v>367</v>
      </c>
    </row>
    <row r="13" spans="1:2">
      <c r="A13" s="3" t="s">
        <v>195</v>
      </c>
    </row>
    <row r="14" spans="1:2">
      <c r="A14" s="4" t="s">
        <v>362</v>
      </c>
      <c r="B14" s="4" t="s">
        <v>368</v>
      </c>
    </row>
    <row r="15" spans="1:2">
      <c r="A15" s="4" t="s">
        <v>369</v>
      </c>
    </row>
    <row r="16" spans="1:2">
      <c r="A16" s="3" t="s">
        <v>195</v>
      </c>
    </row>
    <row r="17" spans="1:2">
      <c r="A17" s="4" t="s">
        <v>362</v>
      </c>
      <c r="B17" s="4" t="s">
        <v>363</v>
      </c>
    </row>
    <row r="18" spans="1:2">
      <c r="A18" s="4" t="s">
        <v>370</v>
      </c>
    </row>
    <row r="19" spans="1:2">
      <c r="A19" s="3" t="s">
        <v>195</v>
      </c>
    </row>
    <row r="20" spans="1:2">
      <c r="A20" s="4" t="s">
        <v>362</v>
      </c>
      <c r="B20" s="4" t="s">
        <v>363</v>
      </c>
    </row>
    <row r="21" spans="1:2">
      <c r="A21" s="4" t="s">
        <v>371</v>
      </c>
    </row>
    <row r="22" spans="1:2">
      <c r="A22" s="3" t="s">
        <v>195</v>
      </c>
    </row>
    <row r="23" spans="1:2">
      <c r="A23" s="4" t="s">
        <v>362</v>
      </c>
      <c r="B23"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6"/>
  </cols>
  <sheetData>
    <row r="1" spans="1:4">
      <c r="A1" s="1" t="s">
        <v>372</v>
      </c>
      <c r="B1" s="2" t="s">
        <v>1</v>
      </c>
    </row>
    <row r="2" spans="1:4">
      <c r="B2" s="2" t="s">
        <v>373</v>
      </c>
      <c r="C2" s="2" t="s">
        <v>374</v>
      </c>
      <c r="D2" s="2" t="s">
        <v>375</v>
      </c>
    </row>
    <row r="3" spans="1:4">
      <c r="A3" s="3" t="s">
        <v>240</v>
      </c>
    </row>
    <row r="4" spans="1:4">
      <c r="A4" s="4" t="s">
        <v>358</v>
      </c>
      <c r="B4" s="5" t="n">
        <v>2</v>
      </c>
    </row>
    <row r="5" spans="1:4">
      <c r="A5" s="4" t="s">
        <v>376</v>
      </c>
      <c r="B5" s="7" t="n">
        <v>0</v>
      </c>
      <c r="C5" s="7" t="n">
        <v>0</v>
      </c>
      <c r="D5" s="7" t="n">
        <v>0</v>
      </c>
    </row>
    <row r="6" spans="1:4">
      <c r="A6" s="4" t="s">
        <v>377</v>
      </c>
      <c r="B6" s="5" t="n">
        <v>0</v>
      </c>
      <c r="C6" s="5" t="n">
        <v>0</v>
      </c>
      <c r="D6" s="5" t="n">
        <v>0</v>
      </c>
    </row>
    <row r="7" spans="1:4">
      <c r="A7" s="3" t="s">
        <v>244</v>
      </c>
    </row>
    <row r="8" spans="1:4">
      <c r="A8" s="4" t="s">
        <v>378</v>
      </c>
      <c r="B8" s="7" t="n">
        <v>191</v>
      </c>
      <c r="C8" s="7" t="n">
        <v>455</v>
      </c>
      <c r="D8" s="7" t="n">
        <v>83</v>
      </c>
    </row>
    <row r="9" spans="1:4">
      <c r="A9" s="4" t="s">
        <v>379</v>
      </c>
      <c r="B9" s="5" t="n">
        <v>1</v>
      </c>
      <c r="C9" s="5" t="n">
        <v>3</v>
      </c>
      <c r="D9" s="5" t="n">
        <v>2</v>
      </c>
    </row>
    <row r="10" spans="1:4">
      <c r="A10" s="4" t="s">
        <v>380</v>
      </c>
    </row>
    <row r="11" spans="1:4">
      <c r="A11" s="3" t="s">
        <v>242</v>
      </c>
    </row>
    <row r="12" spans="1:4">
      <c r="A12" s="4" t="s">
        <v>362</v>
      </c>
      <c r="B12" s="4" t="s">
        <v>363</v>
      </c>
    </row>
    <row r="13" spans="1:4">
      <c r="A13" s="4" t="s">
        <v>381</v>
      </c>
    </row>
    <row r="14" spans="1:4">
      <c r="A14" s="3" t="s">
        <v>242</v>
      </c>
    </row>
    <row r="15" spans="1:4">
      <c r="A15" s="4" t="s">
        <v>362</v>
      </c>
      <c r="B15" s="4" t="s">
        <v>38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08</v>
      </c>
      <c r="B1" s="2" t="s">
        <v>1</v>
      </c>
    </row>
    <row r="2" spans="1:4">
      <c r="B2" s="2" t="s">
        <v>2</v>
      </c>
      <c r="C2" s="2" t="s">
        <v>63</v>
      </c>
      <c r="D2" s="2" t="s">
        <v>109</v>
      </c>
    </row>
    <row r="3" spans="1:4">
      <c r="A3" s="3" t="s">
        <v>110</v>
      </c>
    </row>
    <row r="4" spans="1:4">
      <c r="A4" s="4" t="s">
        <v>111</v>
      </c>
      <c r="B4" s="7" t="n">
        <v>845575</v>
      </c>
      <c r="C4" s="7" t="n">
        <v>776854</v>
      </c>
      <c r="D4" s="7" t="n">
        <v>677949</v>
      </c>
    </row>
    <row r="5" spans="1:4">
      <c r="A5" s="4" t="s">
        <v>112</v>
      </c>
      <c r="B5" s="4" t="s">
        <v>113</v>
      </c>
      <c r="C5" s="4" t="s">
        <v>113</v>
      </c>
      <c r="D5" s="4" t="s">
        <v>113</v>
      </c>
    </row>
    <row r="6" spans="1:4">
      <c r="A6" s="4" t="s">
        <v>114</v>
      </c>
      <c r="B6" s="7" t="n">
        <v>569084</v>
      </c>
      <c r="C6" s="7" t="n">
        <v>525420</v>
      </c>
      <c r="D6" s="7" t="n">
        <v>470034</v>
      </c>
    </row>
    <row r="7" spans="1:4">
      <c r="A7" s="4" t="s">
        <v>115</v>
      </c>
      <c r="B7" s="4" t="s">
        <v>113</v>
      </c>
      <c r="C7" s="4" t="s">
        <v>113</v>
      </c>
      <c r="D7" s="4" t="s">
        <v>113</v>
      </c>
    </row>
    <row r="8" spans="1:4">
      <c r="A8" s="4" t="s">
        <v>116</v>
      </c>
      <c r="B8" s="7" t="n">
        <v>276491</v>
      </c>
      <c r="C8" s="7" t="n">
        <v>251434</v>
      </c>
      <c r="D8" s="7" t="n">
        <v>207915</v>
      </c>
    </row>
    <row r="9" spans="1:4">
      <c r="A9" s="4" t="s">
        <v>117</v>
      </c>
      <c r="B9" s="5" t="n">
        <v>202823</v>
      </c>
      <c r="C9" s="5" t="n">
        <v>187112</v>
      </c>
      <c r="D9" s="5" t="n">
        <v>161660</v>
      </c>
    </row>
    <row r="10" spans="1:4">
      <c r="A10" s="4" t="s">
        <v>118</v>
      </c>
      <c r="B10" s="5" t="n">
        <v>73668</v>
      </c>
      <c r="C10" s="5" t="n">
        <v>64322</v>
      </c>
      <c r="D10" s="5" t="n">
        <v>46255</v>
      </c>
    </row>
    <row r="11" spans="1:4">
      <c r="A11" s="4" t="s">
        <v>119</v>
      </c>
      <c r="B11" s="5" t="n">
        <v>13310</v>
      </c>
      <c r="C11" s="5" t="n">
        <v>16331</v>
      </c>
      <c r="D11" s="5" t="n">
        <v>15076</v>
      </c>
    </row>
    <row r="12" spans="1:4">
      <c r="A12" s="4" t="s">
        <v>120</v>
      </c>
      <c r="B12" s="5" t="n">
        <v>-45</v>
      </c>
      <c r="C12" s="5" t="n">
        <v>5</v>
      </c>
    </row>
    <row r="13" spans="1:4">
      <c r="A13" s="4" t="s">
        <v>121</v>
      </c>
      <c r="B13" s="5" t="n">
        <v>60313</v>
      </c>
      <c r="C13" s="5" t="n">
        <v>47996</v>
      </c>
      <c r="D13" s="5" t="n">
        <v>31179</v>
      </c>
    </row>
    <row r="14" spans="1:4">
      <c r="A14" s="4" t="s">
        <v>122</v>
      </c>
      <c r="B14" s="5" t="n">
        <v>12364</v>
      </c>
      <c r="C14" s="5" t="n">
        <v>8974</v>
      </c>
      <c r="D14" s="5" t="n">
        <v>2300</v>
      </c>
    </row>
    <row r="15" spans="1:4">
      <c r="A15" s="4" t="s">
        <v>123</v>
      </c>
      <c r="B15" s="7" t="n">
        <v>47949</v>
      </c>
      <c r="C15" s="7" t="n">
        <v>39022</v>
      </c>
      <c r="D15" s="7" t="n">
        <v>28879</v>
      </c>
    </row>
    <row r="16" spans="1:4">
      <c r="A16" s="3" t="s">
        <v>124</v>
      </c>
    </row>
    <row r="17" spans="1:4">
      <c r="A17" s="4" t="s">
        <v>125</v>
      </c>
      <c r="B17" s="9" t="n">
        <v>1.68</v>
      </c>
      <c r="C17" s="9" t="n">
        <v>1.39</v>
      </c>
      <c r="D17" s="9" t="n">
        <v>1.08</v>
      </c>
    </row>
    <row r="18" spans="1:4">
      <c r="A18" s="4" t="s">
        <v>126</v>
      </c>
      <c r="B18" s="9" t="n">
        <v>1.64</v>
      </c>
      <c r="C18" s="9" t="n">
        <v>1.35</v>
      </c>
      <c r="D18" s="9" t="n">
        <v>1.05</v>
      </c>
    </row>
    <row r="19" spans="1:4">
      <c r="A19" s="3" t="s">
        <v>127</v>
      </c>
    </row>
    <row r="20" spans="1:4">
      <c r="A20" s="4" t="s">
        <v>128</v>
      </c>
      <c r="B20" s="5" t="n">
        <v>28583</v>
      </c>
      <c r="C20" s="5" t="n">
        <v>28092</v>
      </c>
      <c r="D20" s="5" t="n">
        <v>26744</v>
      </c>
    </row>
    <row r="21" spans="1:4">
      <c r="A21" s="4" t="s">
        <v>129</v>
      </c>
      <c r="B21" s="5" t="n">
        <v>29220</v>
      </c>
      <c r="C21" s="5" t="n">
        <v>28813</v>
      </c>
      <c r="D21" s="5" t="n">
        <v>275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63</v>
      </c>
      <c r="D2" s="2" t="s">
        <v>109</v>
      </c>
    </row>
    <row r="3" spans="1:4">
      <c r="A3" s="3" t="s">
        <v>384</v>
      </c>
    </row>
    <row r="4" spans="1:4">
      <c r="A4" s="4" t="s">
        <v>385</v>
      </c>
      <c r="B4" s="7" t="n">
        <v>10211</v>
      </c>
      <c r="C4" s="7" t="n">
        <v>10211</v>
      </c>
    </row>
    <row r="5" spans="1:4">
      <c r="A5" s="3" t="s">
        <v>386</v>
      </c>
    </row>
    <row r="6" spans="1:4">
      <c r="A6" s="4" t="s">
        <v>387</v>
      </c>
      <c r="B6" s="5" t="n">
        <v>10211</v>
      </c>
    </row>
    <row r="7" spans="1:4">
      <c r="A7" s="4" t="s">
        <v>388</v>
      </c>
      <c r="B7" s="5" t="n">
        <v>11112</v>
      </c>
      <c r="C7" s="5" t="n">
        <v>10211</v>
      </c>
    </row>
    <row r="8" spans="1:4">
      <c r="A8" s="4" t="s">
        <v>389</v>
      </c>
    </row>
    <row r="9" spans="1:4">
      <c r="A9" s="3" t="s">
        <v>384</v>
      </c>
    </row>
    <row r="10" spans="1:4">
      <c r="A10" s="4" t="s">
        <v>385</v>
      </c>
      <c r="B10" s="5" t="n">
        <v>1648</v>
      </c>
      <c r="C10" s="5" t="n">
        <v>1587</v>
      </c>
      <c r="D10" s="7" t="n">
        <v>1544</v>
      </c>
    </row>
    <row r="11" spans="1:4">
      <c r="A11" s="3" t="s">
        <v>386</v>
      </c>
    </row>
    <row r="12" spans="1:4">
      <c r="A12" s="4" t="s">
        <v>387</v>
      </c>
      <c r="B12" s="5" t="n">
        <v>1761</v>
      </c>
      <c r="C12" s="5" t="n">
        <v>1587</v>
      </c>
      <c r="D12" s="5" t="n">
        <v>1544</v>
      </c>
    </row>
    <row r="13" spans="1:4">
      <c r="A13" s="4" t="s">
        <v>390</v>
      </c>
      <c r="B13" s="5" t="n">
        <v>43664</v>
      </c>
      <c r="C13" s="5" t="n">
        <v>39026</v>
      </c>
      <c r="D13" s="5" t="n">
        <v>35189</v>
      </c>
    </row>
    <row r="14" spans="1:4">
      <c r="A14" s="4" t="s">
        <v>391</v>
      </c>
      <c r="B14" s="5" t="n">
        <v>-43777</v>
      </c>
      <c r="C14" s="5" t="n">
        <v>-38852</v>
      </c>
      <c r="D14" s="5" t="n">
        <v>-35146</v>
      </c>
    </row>
    <row r="15" spans="1:4">
      <c r="A15" s="4" t="s">
        <v>388</v>
      </c>
      <c r="B15" s="7" t="n">
        <v>1648</v>
      </c>
      <c r="C15" s="7" t="n">
        <v>1761</v>
      </c>
      <c r="D15" s="7" t="n">
        <v>15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63</v>
      </c>
      <c r="D2" s="2" t="s">
        <v>109</v>
      </c>
    </row>
    <row r="3" spans="1:4">
      <c r="A3" s="3" t="s">
        <v>274</v>
      </c>
    </row>
    <row r="4" spans="1:4">
      <c r="A4" s="4" t="s">
        <v>385</v>
      </c>
      <c r="B4" s="7" t="n">
        <v>10211</v>
      </c>
      <c r="C4" s="7" t="n">
        <v>10211</v>
      </c>
    </row>
    <row r="5" spans="1:4">
      <c r="A5" s="3" t="s">
        <v>393</v>
      </c>
    </row>
    <row r="6" spans="1:4">
      <c r="A6" s="4" t="s">
        <v>387</v>
      </c>
      <c r="B6" s="5" t="n">
        <v>10211</v>
      </c>
    </row>
    <row r="7" spans="1:4">
      <c r="A7" s="4" t="s">
        <v>388</v>
      </c>
      <c r="B7" s="7" t="n">
        <v>11112</v>
      </c>
      <c r="C7" s="5" t="n">
        <v>10211</v>
      </c>
    </row>
    <row r="8" spans="1:4">
      <c r="A8" s="4" t="s">
        <v>274</v>
      </c>
    </row>
    <row r="9" spans="1:4">
      <c r="A9" s="3" t="s">
        <v>274</v>
      </c>
    </row>
    <row r="10" spans="1:4">
      <c r="A10" s="4" t="s">
        <v>394</v>
      </c>
      <c r="B10" s="4" t="s">
        <v>395</v>
      </c>
    </row>
    <row r="11" spans="1:4">
      <c r="A11" s="4" t="s">
        <v>396</v>
      </c>
      <c r="B11" s="4" t="s">
        <v>397</v>
      </c>
    </row>
    <row r="12" spans="1:4">
      <c r="A12" s="4" t="s">
        <v>385</v>
      </c>
      <c r="B12" s="7" t="n">
        <v>1936</v>
      </c>
      <c r="C12" s="5" t="n">
        <v>1936</v>
      </c>
      <c r="D12" s="7" t="n">
        <v>2060</v>
      </c>
    </row>
    <row r="13" spans="1:4">
      <c r="A13" s="3" t="s">
        <v>393</v>
      </c>
    </row>
    <row r="14" spans="1:4">
      <c r="A14" s="4" t="s">
        <v>387</v>
      </c>
      <c r="B14" s="5" t="n">
        <v>1936</v>
      </c>
      <c r="C14" s="5" t="n">
        <v>1705</v>
      </c>
      <c r="D14" s="5" t="n">
        <v>2060</v>
      </c>
    </row>
    <row r="15" spans="1:4">
      <c r="A15" s="4" t="s">
        <v>390</v>
      </c>
      <c r="B15" s="5" t="n">
        <v>6468</v>
      </c>
      <c r="C15" s="5" t="n">
        <v>5433</v>
      </c>
      <c r="D15" s="5" t="n">
        <v>4877</v>
      </c>
    </row>
    <row r="16" spans="1:4">
      <c r="A16" s="4" t="s">
        <v>398</v>
      </c>
      <c r="B16" s="5" t="n">
        <v>-6328</v>
      </c>
      <c r="C16" s="5" t="n">
        <v>-5202</v>
      </c>
      <c r="D16" s="5" t="n">
        <v>-5232</v>
      </c>
    </row>
    <row r="17" spans="1:4">
      <c r="A17" s="4" t="s">
        <v>388</v>
      </c>
      <c r="B17" s="7" t="n">
        <v>2076</v>
      </c>
      <c r="C17" s="7" t="n">
        <v>1936</v>
      </c>
      <c r="D17" s="7" t="n">
        <v>17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3</v>
      </c>
      <c r="D2" s="2" t="s">
        <v>109</v>
      </c>
    </row>
    <row r="3" spans="1:4">
      <c r="A3" s="3" t="s">
        <v>393</v>
      </c>
    </row>
    <row r="4" spans="1:4">
      <c r="A4" s="4" t="s">
        <v>387</v>
      </c>
      <c r="B4" s="7" t="n">
        <v>10211</v>
      </c>
    </row>
    <row r="5" spans="1:4">
      <c r="A5" s="4" t="s">
        <v>388</v>
      </c>
      <c r="B5" s="5" t="n">
        <v>11112</v>
      </c>
      <c r="C5" s="7" t="n">
        <v>10211</v>
      </c>
    </row>
    <row r="6" spans="1:4">
      <c r="A6" s="4" t="s">
        <v>277</v>
      </c>
    </row>
    <row r="7" spans="1:4">
      <c r="A7" s="3" t="s">
        <v>393</v>
      </c>
    </row>
    <row r="8" spans="1:4">
      <c r="A8" s="4" t="s">
        <v>387</v>
      </c>
      <c r="B8" s="5" t="n">
        <v>8796</v>
      </c>
      <c r="C8" s="5" t="n">
        <v>7857</v>
      </c>
      <c r="D8" s="7" t="n">
        <v>7108</v>
      </c>
    </row>
    <row r="9" spans="1:4">
      <c r="A9" s="4" t="s">
        <v>400</v>
      </c>
      <c r="B9" s="5" t="n">
        <v>16745</v>
      </c>
      <c r="C9" s="5" t="n">
        <v>14112</v>
      </c>
      <c r="D9" s="5" t="n">
        <v>11007</v>
      </c>
    </row>
    <row r="10" spans="1:4">
      <c r="A10" s="4" t="s">
        <v>398</v>
      </c>
      <c r="B10" s="5" t="n">
        <v>-14874</v>
      </c>
      <c r="C10" s="5" t="n">
        <v>-12341</v>
      </c>
      <c r="D10" s="5" t="n">
        <v>-9871</v>
      </c>
    </row>
    <row r="11" spans="1:4">
      <c r="A11" s="4" t="s">
        <v>401</v>
      </c>
      <c r="B11" s="5" t="n">
        <v>-549</v>
      </c>
      <c r="C11" s="5" t="n">
        <v>-832</v>
      </c>
      <c r="D11" s="5" t="n">
        <v>-387</v>
      </c>
    </row>
    <row r="12" spans="1:4">
      <c r="A12" s="4" t="s">
        <v>388</v>
      </c>
      <c r="B12" s="7" t="n">
        <v>10118</v>
      </c>
      <c r="C12" s="7" t="n">
        <v>8796</v>
      </c>
      <c r="D12" s="7" t="n">
        <v>78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2</v>
      </c>
      <c r="B1" s="2" t="s">
        <v>1</v>
      </c>
    </row>
    <row r="2" spans="1:4">
      <c r="B2" s="2" t="s">
        <v>2</v>
      </c>
      <c r="C2" s="2" t="s">
        <v>63</v>
      </c>
      <c r="D2" s="2" t="s">
        <v>109</v>
      </c>
    </row>
    <row r="3" spans="1:4">
      <c r="A3" s="3" t="s">
        <v>403</v>
      </c>
    </row>
    <row r="4" spans="1:4">
      <c r="A4" s="4" t="s">
        <v>404</v>
      </c>
      <c r="B4" s="4" t="s">
        <v>405</v>
      </c>
      <c r="C4" s="4" t="s">
        <v>405</v>
      </c>
      <c r="D4" s="4" t="s">
        <v>405</v>
      </c>
    </row>
    <row r="5" spans="1:4">
      <c r="A5" s="4" t="s">
        <v>406</v>
      </c>
    </row>
    <row r="6" spans="1:4">
      <c r="A6" s="3" t="s">
        <v>403</v>
      </c>
    </row>
    <row r="7" spans="1:4">
      <c r="A7" s="4" t="s">
        <v>404</v>
      </c>
      <c r="B7" s="4" t="s">
        <v>407</v>
      </c>
      <c r="C7" s="4" t="s">
        <v>408</v>
      </c>
      <c r="D7" s="4" t="s">
        <v>408</v>
      </c>
    </row>
    <row r="8" spans="1:4">
      <c r="A8" s="4" t="s">
        <v>409</v>
      </c>
    </row>
    <row r="9" spans="1:4">
      <c r="A9" s="3" t="s">
        <v>403</v>
      </c>
    </row>
    <row r="10" spans="1:4">
      <c r="A10" s="4" t="s">
        <v>404</v>
      </c>
      <c r="B10" s="4" t="s">
        <v>410</v>
      </c>
      <c r="C10" s="4" t="s">
        <v>411</v>
      </c>
      <c r="D10" s="4" t="s">
        <v>411</v>
      </c>
    </row>
    <row r="11" spans="1:4">
      <c r="A11" s="4" t="s">
        <v>412</v>
      </c>
    </row>
    <row r="12" spans="1:4">
      <c r="A12" s="3" t="s">
        <v>403</v>
      </c>
    </row>
    <row r="13" spans="1:4">
      <c r="A13" s="4" t="s">
        <v>404</v>
      </c>
      <c r="B13" s="4" t="s">
        <v>413</v>
      </c>
      <c r="C13" s="4" t="s">
        <v>414</v>
      </c>
      <c r="D13" s="4" t="s">
        <v>415</v>
      </c>
    </row>
    <row r="14" spans="1:4">
      <c r="A14" s="4" t="s">
        <v>416</v>
      </c>
    </row>
    <row r="15" spans="1:4">
      <c r="A15" s="3" t="s">
        <v>403</v>
      </c>
    </row>
    <row r="16" spans="1:4">
      <c r="A16" s="4" t="s">
        <v>404</v>
      </c>
      <c r="B16" s="4" t="s">
        <v>417</v>
      </c>
      <c r="C16" s="4" t="s">
        <v>417</v>
      </c>
      <c r="D16" s="4" t="s">
        <v>418</v>
      </c>
    </row>
    <row r="17" spans="1:4">
      <c r="A17" s="4" t="s">
        <v>419</v>
      </c>
    </row>
    <row r="18" spans="1:4">
      <c r="A18" s="3" t="s">
        <v>403</v>
      </c>
    </row>
    <row r="19" spans="1:4">
      <c r="A19" s="4" t="s">
        <v>404</v>
      </c>
      <c r="B19" s="4" t="s">
        <v>420</v>
      </c>
      <c r="C19" s="4" t="s">
        <v>421</v>
      </c>
      <c r="D19" s="4" t="s">
        <v>4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22</v>
      </c>
      <c r="B1" s="2" t="s">
        <v>1</v>
      </c>
    </row>
    <row r="2" spans="1:4">
      <c r="B2" s="2" t="s">
        <v>423</v>
      </c>
      <c r="C2" s="2" t="s">
        <v>424</v>
      </c>
      <c r="D2" s="2" t="s">
        <v>425</v>
      </c>
    </row>
    <row r="3" spans="1:4">
      <c r="A3" s="3" t="s">
        <v>253</v>
      </c>
    </row>
    <row r="4" spans="1:4">
      <c r="A4" s="4" t="s">
        <v>426</v>
      </c>
      <c r="B4" s="7" t="n">
        <v>239</v>
      </c>
      <c r="C4" s="7" t="n">
        <v>413</v>
      </c>
    </row>
    <row r="5" spans="1:4">
      <c r="A5" s="4" t="s">
        <v>427</v>
      </c>
      <c r="B5" s="5" t="n">
        <v>28000</v>
      </c>
      <c r="C5" s="5" t="n">
        <v>27700</v>
      </c>
      <c r="D5" s="7" t="n">
        <v>25500</v>
      </c>
    </row>
    <row r="6" spans="1:4">
      <c r="A6" s="3" t="s">
        <v>212</v>
      </c>
    </row>
    <row r="7" spans="1:4">
      <c r="A7" s="4" t="s">
        <v>428</v>
      </c>
      <c r="B7" s="5" t="n">
        <v>0</v>
      </c>
      <c r="C7" s="7" t="n">
        <v>0</v>
      </c>
    </row>
    <row r="8" spans="1:4">
      <c r="A8" s="3" t="s">
        <v>259</v>
      </c>
    </row>
    <row r="9" spans="1:4">
      <c r="A9" s="4" t="s">
        <v>429</v>
      </c>
      <c r="B9" s="5" t="n">
        <v>0</v>
      </c>
    </row>
    <row r="10" spans="1:4">
      <c r="A10" s="4" t="s">
        <v>430</v>
      </c>
      <c r="B10" s="7" t="n">
        <v>0</v>
      </c>
    </row>
    <row r="11" spans="1:4">
      <c r="A11" s="4" t="s">
        <v>431</v>
      </c>
    </row>
    <row r="12" spans="1:4">
      <c r="A12" s="3" t="s">
        <v>263</v>
      </c>
    </row>
    <row r="13" spans="1:4">
      <c r="A13" s="4" t="s">
        <v>432</v>
      </c>
      <c r="B13" s="5" t="n">
        <v>3</v>
      </c>
      <c r="C13" s="5" t="n">
        <v>3</v>
      </c>
      <c r="D13" s="5" t="n">
        <v>3</v>
      </c>
    </row>
    <row r="14" spans="1:4">
      <c r="A14" s="4" t="s">
        <v>433</v>
      </c>
      <c r="B14" s="4" t="s">
        <v>434</v>
      </c>
      <c r="C14" s="4" t="s">
        <v>435</v>
      </c>
      <c r="D14" s="4" t="s">
        <v>4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63</v>
      </c>
      <c r="C2" s="2" t="s">
        <v>109</v>
      </c>
    </row>
    <row r="3" spans="1:3">
      <c r="A3" s="3" t="s">
        <v>265</v>
      </c>
    </row>
    <row r="4" spans="1:3">
      <c r="A4" s="4" t="s">
        <v>160</v>
      </c>
      <c r="B4" s="7" t="n">
        <v>312</v>
      </c>
      <c r="C4" s="7" t="n">
        <v>2357</v>
      </c>
    </row>
    <row r="5" spans="1:3">
      <c r="A5" s="4" t="s">
        <v>438</v>
      </c>
    </row>
    <row r="6" spans="1:3">
      <c r="A6" s="3" t="s">
        <v>265</v>
      </c>
    </row>
    <row r="7" spans="1:3">
      <c r="A7" s="4" t="s">
        <v>160</v>
      </c>
      <c r="C7" s="5" t="n">
        <v>3200</v>
      </c>
    </row>
    <row r="8" spans="1:3">
      <c r="A8" s="4" t="s">
        <v>439</v>
      </c>
      <c r="C8" s="5" t="n">
        <v>300</v>
      </c>
    </row>
    <row r="9" spans="1:3">
      <c r="A9" s="4" t="s">
        <v>440</v>
      </c>
      <c r="B9" s="5" t="n">
        <v>5100</v>
      </c>
    </row>
    <row r="10" spans="1:3">
      <c r="A10" s="4" t="s">
        <v>441</v>
      </c>
      <c r="B10" s="7" t="n">
        <v>100</v>
      </c>
    </row>
    <row r="11" spans="1:3">
      <c r="A11" s="4" t="s">
        <v>442</v>
      </c>
      <c r="C11" s="7" t="n">
        <v>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44</v>
      </c>
    </row>
    <row r="2" spans="1:3">
      <c r="A2" s="3" t="s">
        <v>267</v>
      </c>
    </row>
    <row r="3" spans="1:3">
      <c r="A3" s="4" t="s">
        <v>445</v>
      </c>
      <c r="B3" s="7" t="n">
        <v>170243</v>
      </c>
    </row>
    <row r="4" spans="1:3">
      <c r="A4" s="4" t="s">
        <v>446</v>
      </c>
      <c r="B4" s="7" t="n">
        <v>195714</v>
      </c>
    </row>
    <row r="5" spans="1:3">
      <c r="A5" s="4" t="s">
        <v>447</v>
      </c>
    </row>
    <row r="6" spans="1:3">
      <c r="A6" s="3" t="s">
        <v>267</v>
      </c>
    </row>
    <row r="7" spans="1:3">
      <c r="A7" s="4" t="s">
        <v>448</v>
      </c>
      <c r="B7" s="4" t="s">
        <v>9</v>
      </c>
    </row>
    <row r="8" spans="1:3">
      <c r="A8" s="4" t="s">
        <v>445</v>
      </c>
      <c r="C8" s="7" t="n">
        <v>164500</v>
      </c>
    </row>
    <row r="9" spans="1:3">
      <c r="A9" s="4" t="s">
        <v>446</v>
      </c>
      <c r="C9" s="7" t="n">
        <v>179400</v>
      </c>
    </row>
    <row r="10" spans="1:3">
      <c r="A10" s="4" t="s">
        <v>449</v>
      </c>
    </row>
    <row r="11" spans="1:3">
      <c r="A11" s="3" t="s">
        <v>267</v>
      </c>
    </row>
    <row r="12" spans="1:3">
      <c r="A12" s="4" t="s">
        <v>448</v>
      </c>
      <c r="B12" s="4" t="s">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 customWidth="1" max="5" min="5" width="26"/>
    <col customWidth="1" max="6" min="6" width="26"/>
    <col customWidth="1" max="7" min="7" width="26"/>
    <col customWidth="1" max="8" min="8" width="21"/>
    <col customWidth="1" max="9" min="9" width="26"/>
  </cols>
  <sheetData>
    <row r="1" spans="1:9">
      <c r="A1" s="1" t="s">
        <v>450</v>
      </c>
      <c r="B1" s="2" t="s">
        <v>451</v>
      </c>
      <c r="C1" s="2" t="s">
        <v>452</v>
      </c>
      <c r="D1" s="2" t="s">
        <v>453</v>
      </c>
      <c r="E1" s="2" t="s">
        <v>454</v>
      </c>
      <c r="F1" s="2" t="s">
        <v>455</v>
      </c>
      <c r="G1" s="2" t="s">
        <v>374</v>
      </c>
      <c r="H1" s="2" t="s">
        <v>456</v>
      </c>
      <c r="I1" s="2" t="s">
        <v>375</v>
      </c>
    </row>
    <row r="2" spans="1:9">
      <c r="A2" s="3" t="s">
        <v>191</v>
      </c>
    </row>
    <row r="3" spans="1:9">
      <c r="A3" s="4" t="s">
        <v>457</v>
      </c>
      <c r="F3" s="5" t="n">
        <v>259</v>
      </c>
      <c r="G3" s="5" t="n">
        <v>240</v>
      </c>
      <c r="I3" s="5" t="n">
        <v>226</v>
      </c>
    </row>
    <row r="4" spans="1:9">
      <c r="A4" s="4" t="s">
        <v>458</v>
      </c>
      <c r="F4" s="7" t="n">
        <v>3688</v>
      </c>
      <c r="G4" s="7" t="n">
        <v>4424</v>
      </c>
    </row>
    <row r="5" spans="1:9">
      <c r="A5" s="3" t="s">
        <v>459</v>
      </c>
    </row>
    <row r="6" spans="1:9">
      <c r="A6" s="4" t="s">
        <v>71</v>
      </c>
      <c r="F6" s="5" t="n">
        <v>159799</v>
      </c>
    </row>
    <row r="7" spans="1:9">
      <c r="A7" s="4" t="s">
        <v>72</v>
      </c>
      <c r="F7" s="5" t="n">
        <v>197502</v>
      </c>
      <c r="G7" s="7" t="n">
        <v>195858</v>
      </c>
      <c r="I7" s="7" t="n">
        <v>193095</v>
      </c>
    </row>
    <row r="8" spans="1:9">
      <c r="A8" s="3" t="s">
        <v>460</v>
      </c>
    </row>
    <row r="9" spans="1:9">
      <c r="A9" s="4" t="s">
        <v>461</v>
      </c>
      <c r="F9" s="5" t="n">
        <v>33760</v>
      </c>
    </row>
    <row r="10" spans="1:9">
      <c r="A10" s="4" t="s">
        <v>462</v>
      </c>
      <c r="F10" s="7" t="n">
        <v>147981</v>
      </c>
    </row>
    <row r="11" spans="1:9">
      <c r="A11" s="4" t="s">
        <v>463</v>
      </c>
    </row>
    <row r="12" spans="1:9">
      <c r="A12" s="3" t="s">
        <v>191</v>
      </c>
    </row>
    <row r="13" spans="1:9">
      <c r="A13" s="4" t="s">
        <v>457</v>
      </c>
      <c r="C13" s="5" t="n">
        <v>2</v>
      </c>
    </row>
    <row r="14" spans="1:9">
      <c r="A14" s="4" t="s">
        <v>464</v>
      </c>
      <c r="C14" s="7" t="n">
        <v>3800</v>
      </c>
    </row>
    <row r="15" spans="1:9">
      <c r="A15" s="3" t="s">
        <v>459</v>
      </c>
    </row>
    <row r="16" spans="1:9">
      <c r="A16" s="4" t="s">
        <v>465</v>
      </c>
      <c r="C16" s="5" t="n">
        <v>4200</v>
      </c>
    </row>
    <row r="17" spans="1:9">
      <c r="A17" s="3" t="s">
        <v>460</v>
      </c>
    </row>
    <row r="18" spans="1:9">
      <c r="A18" s="4" t="s">
        <v>466</v>
      </c>
      <c r="C18" s="7" t="n">
        <v>400</v>
      </c>
    </row>
    <row r="19" spans="1:9">
      <c r="A19" s="4" t="s">
        <v>467</v>
      </c>
    </row>
    <row r="20" spans="1:9">
      <c r="A20" s="3" t="s">
        <v>191</v>
      </c>
    </row>
    <row r="21" spans="1:9">
      <c r="A21" s="4" t="s">
        <v>457</v>
      </c>
      <c r="E21" s="5" t="n">
        <v>4</v>
      </c>
    </row>
    <row r="22" spans="1:9">
      <c r="A22" s="4" t="s">
        <v>464</v>
      </c>
      <c r="E22" s="7" t="n">
        <v>2700</v>
      </c>
    </row>
    <row r="23" spans="1:9">
      <c r="A23" s="3" t="s">
        <v>459</v>
      </c>
    </row>
    <row r="24" spans="1:9">
      <c r="A24" s="4" t="s">
        <v>465</v>
      </c>
      <c r="E24" s="5" t="n">
        <v>2800</v>
      </c>
    </row>
    <row r="25" spans="1:9">
      <c r="A25" s="3" t="s">
        <v>460</v>
      </c>
    </row>
    <row r="26" spans="1:9">
      <c r="A26" s="4" t="s">
        <v>466</v>
      </c>
      <c r="E26" s="7" t="n">
        <v>100</v>
      </c>
    </row>
    <row r="27" spans="1:9">
      <c r="A27" s="4" t="s">
        <v>282</v>
      </c>
    </row>
    <row r="28" spans="1:9">
      <c r="A28" s="3" t="s">
        <v>191</v>
      </c>
    </row>
    <row r="29" spans="1:9">
      <c r="A29" s="4" t="s">
        <v>457</v>
      </c>
      <c r="B29" s="5" t="n">
        <v>1</v>
      </c>
    </row>
    <row r="30" spans="1:9">
      <c r="A30" s="4" t="s">
        <v>464</v>
      </c>
      <c r="B30" s="7" t="n">
        <v>3700</v>
      </c>
    </row>
    <row r="31" spans="1:9">
      <c r="A31" s="3" t="s">
        <v>459</v>
      </c>
    </row>
    <row r="32" spans="1:9">
      <c r="A32" s="4" t="s">
        <v>465</v>
      </c>
      <c r="B32" s="5" t="n">
        <v>2361</v>
      </c>
    </row>
    <row r="33" spans="1:9">
      <c r="A33" s="4" t="s">
        <v>70</v>
      </c>
      <c r="B33" s="5" t="n">
        <v>64</v>
      </c>
    </row>
    <row r="34" spans="1:9">
      <c r="A34" s="4" t="s">
        <v>71</v>
      </c>
      <c r="B34" s="5" t="n">
        <v>1946</v>
      </c>
    </row>
    <row r="35" spans="1:9">
      <c r="A35" s="4" t="s">
        <v>72</v>
      </c>
      <c r="B35" s="5" t="n">
        <v>1644</v>
      </c>
    </row>
    <row r="36" spans="1:9">
      <c r="A36" s="4" t="s">
        <v>468</v>
      </c>
      <c r="B36" s="5" t="n">
        <v>6360</v>
      </c>
    </row>
    <row r="37" spans="1:9">
      <c r="A37" s="3" t="s">
        <v>460</v>
      </c>
    </row>
    <row r="38" spans="1:9">
      <c r="A38" s="4" t="s">
        <v>466</v>
      </c>
      <c r="B38" s="5" t="n">
        <v>169</v>
      </c>
    </row>
    <row r="39" spans="1:9">
      <c r="A39" s="4" t="s">
        <v>461</v>
      </c>
      <c r="B39" s="5" t="n">
        <v>129</v>
      </c>
    </row>
    <row r="40" spans="1:9">
      <c r="A40" s="4" t="s">
        <v>462</v>
      </c>
      <c r="B40" s="5" t="n">
        <v>2374</v>
      </c>
    </row>
    <row r="41" spans="1:9">
      <c r="A41" s="4" t="s">
        <v>469</v>
      </c>
      <c r="B41" s="5" t="n">
        <v>2672</v>
      </c>
    </row>
    <row r="42" spans="1:9">
      <c r="A42" s="4" t="s">
        <v>470</v>
      </c>
      <c r="B42" s="5" t="n">
        <v>3688</v>
      </c>
    </row>
    <row r="43" spans="1:9">
      <c r="A43" s="4" t="s">
        <v>471</v>
      </c>
    </row>
    <row r="44" spans="1:9">
      <c r="A44" s="3" t="s">
        <v>459</v>
      </c>
    </row>
    <row r="45" spans="1:9">
      <c r="A45" s="4" t="s">
        <v>472</v>
      </c>
      <c r="B45" s="7" t="n">
        <v>345</v>
      </c>
    </row>
    <row r="46" spans="1:9">
      <c r="A46" s="4" t="s">
        <v>285</v>
      </c>
    </row>
    <row r="47" spans="1:9">
      <c r="A47" s="3" t="s">
        <v>191</v>
      </c>
    </row>
    <row r="48" spans="1:9">
      <c r="A48" s="4" t="s">
        <v>457</v>
      </c>
      <c r="D48" s="5" t="n">
        <v>3</v>
      </c>
    </row>
    <row r="49" spans="1:9">
      <c r="A49" s="4" t="s">
        <v>464</v>
      </c>
      <c r="D49" s="7" t="n">
        <v>4400</v>
      </c>
    </row>
    <row r="50" spans="1:9">
      <c r="A50" s="3" t="s">
        <v>459</v>
      </c>
    </row>
    <row r="51" spans="1:9">
      <c r="A51" s="4" t="s">
        <v>465</v>
      </c>
      <c r="H51" s="7" t="n">
        <v>1872</v>
      </c>
    </row>
    <row r="52" spans="1:9">
      <c r="A52" s="4" t="s">
        <v>70</v>
      </c>
      <c r="H52" s="5" t="n">
        <v>42</v>
      </c>
    </row>
    <row r="53" spans="1:9">
      <c r="A53" s="4" t="s">
        <v>72</v>
      </c>
      <c r="H53" s="5" t="n">
        <v>2763</v>
      </c>
    </row>
    <row r="54" spans="1:9">
      <c r="A54" s="4" t="s">
        <v>468</v>
      </c>
      <c r="H54" s="5" t="n">
        <v>4769</v>
      </c>
    </row>
    <row r="55" spans="1:9">
      <c r="A55" s="3" t="s">
        <v>460</v>
      </c>
    </row>
    <row r="56" spans="1:9">
      <c r="A56" s="4" t="s">
        <v>466</v>
      </c>
      <c r="H56" s="5" t="n">
        <v>69</v>
      </c>
    </row>
    <row r="57" spans="1:9">
      <c r="A57" s="4" t="s">
        <v>473</v>
      </c>
      <c r="H57" s="5" t="n">
        <v>276</v>
      </c>
    </row>
    <row r="58" spans="1:9">
      <c r="A58" s="4" t="s">
        <v>469</v>
      </c>
      <c r="H58" s="5" t="n">
        <v>345</v>
      </c>
    </row>
    <row r="59" spans="1:9">
      <c r="A59" s="4" t="s">
        <v>470</v>
      </c>
      <c r="H59" s="5" t="n">
        <v>4424</v>
      </c>
    </row>
    <row r="60" spans="1:9">
      <c r="A60" s="4" t="s">
        <v>474</v>
      </c>
    </row>
    <row r="61" spans="1:9">
      <c r="A61" s="3" t="s">
        <v>459</v>
      </c>
    </row>
    <row r="62" spans="1:9">
      <c r="A62" s="4" t="s">
        <v>472</v>
      </c>
      <c r="H62" s="7" t="n">
        <v>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3</v>
      </c>
    </row>
    <row r="3" spans="1:3">
      <c r="A3" s="3" t="s">
        <v>476</v>
      </c>
    </row>
    <row r="4" spans="1:3">
      <c r="A4" s="4" t="s">
        <v>477</v>
      </c>
      <c r="B4" s="7" t="n">
        <v>195858</v>
      </c>
      <c r="C4" s="7" t="n">
        <v>193095</v>
      </c>
    </row>
    <row r="5" spans="1:3">
      <c r="A5" s="4" t="s">
        <v>478</v>
      </c>
      <c r="B5" s="5" t="n">
        <v>1644</v>
      </c>
      <c r="C5" s="5" t="n">
        <v>2763</v>
      </c>
    </row>
    <row r="6" spans="1:3">
      <c r="A6" s="4" t="s">
        <v>479</v>
      </c>
      <c r="B6" s="7" t="n">
        <v>197502</v>
      </c>
      <c r="C6" s="7" t="n">
        <v>1958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0</v>
      </c>
      <c r="B1" s="2" t="s">
        <v>2</v>
      </c>
      <c r="C1" s="2" t="s">
        <v>63</v>
      </c>
    </row>
    <row r="2" spans="1:3">
      <c r="A2" s="3" t="s">
        <v>193</v>
      </c>
    </row>
    <row r="3" spans="1:3">
      <c r="A3" s="4" t="s">
        <v>481</v>
      </c>
      <c r="C3" s="7" t="n">
        <v>4030</v>
      </c>
    </row>
    <row r="4" spans="1:3">
      <c r="A4" s="4" t="s">
        <v>426</v>
      </c>
      <c r="B4" s="7" t="n">
        <v>239</v>
      </c>
      <c r="C4" s="5" t="n">
        <v>413</v>
      </c>
    </row>
    <row r="5" spans="1:3">
      <c r="A5" s="4" t="s">
        <v>482</v>
      </c>
      <c r="B5" s="5" t="n">
        <v>1033</v>
      </c>
      <c r="C5" s="5" t="n">
        <v>879</v>
      </c>
    </row>
    <row r="6" spans="1:3">
      <c r="A6" s="4" t="s">
        <v>483</v>
      </c>
      <c r="B6" s="5" t="n">
        <v>5172</v>
      </c>
      <c r="C6" s="5" t="n">
        <v>1534</v>
      </c>
    </row>
    <row r="7" spans="1:3">
      <c r="A7" s="4" t="s">
        <v>484</v>
      </c>
      <c r="B7" s="5" t="n">
        <v>376</v>
      </c>
      <c r="C7" s="5" t="n">
        <v>343</v>
      </c>
    </row>
    <row r="8" spans="1:3">
      <c r="A8" s="4" t="s">
        <v>485</v>
      </c>
      <c r="B8" s="5" t="n">
        <v>5446</v>
      </c>
      <c r="C8" s="5" t="n">
        <v>2828</v>
      </c>
    </row>
    <row r="9" spans="1:3">
      <c r="A9" s="4" t="s">
        <v>486</v>
      </c>
      <c r="B9" s="5" t="n">
        <v>2018</v>
      </c>
      <c r="C9" s="5" t="n">
        <v>1873</v>
      </c>
    </row>
    <row r="10" spans="1:3">
      <c r="A10" s="4" t="s">
        <v>487</v>
      </c>
      <c r="B10" s="7" t="n">
        <v>14284</v>
      </c>
      <c r="C10" s="7" t="n">
        <v>1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1"/>
  </cols>
  <sheetData>
    <row r="1" spans="1:6">
      <c r="A1" s="1" t="s">
        <v>130</v>
      </c>
      <c r="B1" s="2" t="s">
        <v>131</v>
      </c>
      <c r="C1" s="2" t="s">
        <v>132</v>
      </c>
      <c r="D1" s="2" t="s">
        <v>133</v>
      </c>
      <c r="E1" s="2" t="s">
        <v>134</v>
      </c>
      <c r="F1" s="2" t="s">
        <v>135</v>
      </c>
    </row>
    <row r="2" spans="1:6">
      <c r="A2" s="4" t="s">
        <v>136</v>
      </c>
      <c r="B2" s="7" t="n">
        <v>3</v>
      </c>
      <c r="C2" s="7" t="n">
        <v>142184</v>
      </c>
      <c r="D2" s="7" t="n">
        <v>37791</v>
      </c>
      <c r="E2" s="7" t="n">
        <v>-69</v>
      </c>
      <c r="F2" s="7" t="n">
        <v>179909</v>
      </c>
    </row>
    <row r="3" spans="1:6">
      <c r="A3" s="4" t="s">
        <v>137</v>
      </c>
      <c r="B3" s="5" t="n">
        <v>26575000</v>
      </c>
      <c r="E3" s="5" t="n">
        <v>-14000</v>
      </c>
    </row>
    <row r="4" spans="1:6">
      <c r="A4" s="3" t="s">
        <v>138</v>
      </c>
    </row>
    <row r="5" spans="1:6">
      <c r="A5" s="4" t="s">
        <v>123</v>
      </c>
      <c r="D5" s="5" t="n">
        <v>28879</v>
      </c>
      <c r="F5" s="5" t="n">
        <v>28879</v>
      </c>
    </row>
    <row r="6" spans="1:6">
      <c r="A6" s="4" t="s">
        <v>139</v>
      </c>
      <c r="C6" s="5" t="n">
        <v>3695</v>
      </c>
      <c r="F6" s="5" t="n">
        <v>3695</v>
      </c>
    </row>
    <row r="7" spans="1:6">
      <c r="A7" s="4" t="s">
        <v>140</v>
      </c>
      <c r="B7" s="5" t="n">
        <v>756000</v>
      </c>
      <c r="E7" s="5" t="n">
        <v>-4000</v>
      </c>
    </row>
    <row r="8" spans="1:6">
      <c r="A8" s="4" t="s">
        <v>141</v>
      </c>
      <c r="E8" s="7" t="n">
        <v>-125</v>
      </c>
      <c r="F8" s="5" t="n">
        <v>-125</v>
      </c>
    </row>
    <row r="9" spans="1:6">
      <c r="A9" s="4" t="s">
        <v>142</v>
      </c>
      <c r="E9" s="5" t="n">
        <v>-13000</v>
      </c>
    </row>
    <row r="10" spans="1:6">
      <c r="A10" s="4" t="s">
        <v>143</v>
      </c>
      <c r="C10" s="5" t="n">
        <v>2248</v>
      </c>
      <c r="F10" s="5" t="n">
        <v>2248</v>
      </c>
    </row>
    <row r="11" spans="1:6">
      <c r="A11" s="4" t="s">
        <v>144</v>
      </c>
      <c r="B11" s="7" t="n">
        <v>3</v>
      </c>
      <c r="C11" s="5" t="n">
        <v>148127</v>
      </c>
      <c r="D11" s="5" t="n">
        <v>66670</v>
      </c>
      <c r="E11" s="7" t="n">
        <v>-194</v>
      </c>
      <c r="F11" s="5" t="n">
        <v>214606</v>
      </c>
    </row>
    <row r="12" spans="1:6">
      <c r="A12" s="4" t="s">
        <v>145</v>
      </c>
      <c r="B12" s="5" t="n">
        <v>27331000</v>
      </c>
      <c r="E12" s="5" t="n">
        <v>-31000</v>
      </c>
    </row>
    <row r="13" spans="1:6">
      <c r="A13" s="3" t="s">
        <v>138</v>
      </c>
    </row>
    <row r="14" spans="1:6">
      <c r="A14" s="4" t="s">
        <v>123</v>
      </c>
      <c r="D14" s="5" t="n">
        <v>39022</v>
      </c>
      <c r="F14" s="5" t="n">
        <v>39022</v>
      </c>
    </row>
    <row r="15" spans="1:6">
      <c r="A15" s="4" t="s">
        <v>139</v>
      </c>
      <c r="C15" s="5" t="n">
        <v>8137</v>
      </c>
      <c r="F15" s="5" t="n">
        <v>8137</v>
      </c>
    </row>
    <row r="16" spans="1:6">
      <c r="A16" s="4" t="s">
        <v>140</v>
      </c>
      <c r="B16" s="5" t="n">
        <v>1068000</v>
      </c>
    </row>
    <row r="17" spans="1:6">
      <c r="A17" s="4" t="s">
        <v>141</v>
      </c>
      <c r="E17" s="7" t="n">
        <v>-474</v>
      </c>
      <c r="F17" s="5" t="n">
        <v>-474</v>
      </c>
    </row>
    <row r="18" spans="1:6">
      <c r="A18" s="4" t="s">
        <v>142</v>
      </c>
      <c r="E18" s="5" t="n">
        <v>-20000</v>
      </c>
    </row>
    <row r="19" spans="1:6">
      <c r="A19" s="4" t="s">
        <v>143</v>
      </c>
      <c r="C19" s="5" t="n">
        <v>2873</v>
      </c>
      <c r="F19" s="5" t="n">
        <v>2873</v>
      </c>
    </row>
    <row r="20" spans="1:6">
      <c r="A20" s="4" t="s">
        <v>146</v>
      </c>
      <c r="B20" s="7" t="n">
        <v>3</v>
      </c>
      <c r="C20" s="5" t="n">
        <v>159137</v>
      </c>
      <c r="D20" s="5" t="n">
        <v>105692</v>
      </c>
      <c r="E20" s="7" t="n">
        <v>-668</v>
      </c>
      <c r="F20" s="7" t="n">
        <v>264164</v>
      </c>
    </row>
    <row r="21" spans="1:6">
      <c r="A21" s="4" t="s">
        <v>147</v>
      </c>
      <c r="B21" s="5" t="n">
        <v>28399000</v>
      </c>
      <c r="E21" s="5" t="n">
        <v>-51000</v>
      </c>
      <c r="F21" s="5" t="n">
        <v>28348484</v>
      </c>
    </row>
    <row r="22" spans="1:6">
      <c r="A22" s="3" t="s">
        <v>138</v>
      </c>
    </row>
    <row r="23" spans="1:6">
      <c r="A23" s="4" t="s">
        <v>123</v>
      </c>
      <c r="D23" s="5" t="n">
        <v>47949</v>
      </c>
      <c r="F23" s="7" t="n">
        <v>47949</v>
      </c>
    </row>
    <row r="24" spans="1:6">
      <c r="A24" s="4" t="s">
        <v>139</v>
      </c>
      <c r="C24" s="5" t="n">
        <v>5204</v>
      </c>
      <c r="F24" s="5" t="n">
        <v>5204</v>
      </c>
    </row>
    <row r="25" spans="1:6">
      <c r="A25" s="4" t="s">
        <v>140</v>
      </c>
      <c r="B25" s="5" t="n">
        <v>481000</v>
      </c>
    </row>
    <row r="26" spans="1:6">
      <c r="A26" s="4" t="s">
        <v>141</v>
      </c>
      <c r="E26" s="7" t="n">
        <v>-532</v>
      </c>
      <c r="F26" s="5" t="n">
        <v>-532</v>
      </c>
    </row>
    <row r="27" spans="1:6">
      <c r="A27" s="4" t="s">
        <v>142</v>
      </c>
      <c r="E27" s="5" t="n">
        <v>-20000</v>
      </c>
    </row>
    <row r="28" spans="1:6">
      <c r="A28" s="4" t="s">
        <v>143</v>
      </c>
      <c r="C28" s="5" t="n">
        <v>4908</v>
      </c>
      <c r="F28" s="5" t="n">
        <v>4908</v>
      </c>
    </row>
    <row r="29" spans="1:6">
      <c r="A29" s="4" t="s">
        <v>148</v>
      </c>
      <c r="B29" s="7" t="n">
        <v>3</v>
      </c>
      <c r="C29" s="7" t="n">
        <v>169249</v>
      </c>
      <c r="D29" s="7" t="n">
        <v>153641</v>
      </c>
      <c r="E29" s="7" t="n">
        <v>-1200</v>
      </c>
      <c r="F29" s="7" t="n">
        <v>321693</v>
      </c>
    </row>
    <row r="30" spans="1:6">
      <c r="A30" s="4" t="s">
        <v>149</v>
      </c>
      <c r="B30" s="5" t="n">
        <v>28880000</v>
      </c>
      <c r="E30" s="5" t="n">
        <v>-71000</v>
      </c>
      <c r="F30" s="5" t="n">
        <v>288096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8</v>
      </c>
      <c r="B1" s="2" t="s">
        <v>1</v>
      </c>
    </row>
    <row r="2" spans="1:4">
      <c r="B2" s="2" t="s">
        <v>2</v>
      </c>
      <c r="C2" s="2" t="s">
        <v>63</v>
      </c>
      <c r="D2" s="2" t="s">
        <v>109</v>
      </c>
    </row>
    <row r="3" spans="1:4">
      <c r="A3" s="3" t="s">
        <v>195</v>
      </c>
    </row>
    <row r="4" spans="1:4">
      <c r="A4" s="4" t="s">
        <v>489</v>
      </c>
      <c r="B4" s="7" t="n">
        <v>171732</v>
      </c>
      <c r="C4" s="7" t="n">
        <v>170411</v>
      </c>
    </row>
    <row r="5" spans="1:4">
      <c r="A5" s="4" t="s">
        <v>490</v>
      </c>
      <c r="B5" s="5" t="n">
        <v>-62129</v>
      </c>
      <c r="C5" s="5" t="n">
        <v>-71748</v>
      </c>
    </row>
    <row r="6" spans="1:4">
      <c r="A6" s="4" t="s">
        <v>70</v>
      </c>
      <c r="B6" s="5" t="n">
        <v>109603</v>
      </c>
      <c r="C6" s="5" t="n">
        <v>98663</v>
      </c>
    </row>
    <row r="7" spans="1:4">
      <c r="A7" s="4" t="s">
        <v>153</v>
      </c>
      <c r="B7" s="5" t="n">
        <v>21211</v>
      </c>
      <c r="C7" s="5" t="n">
        <v>18256</v>
      </c>
      <c r="D7" s="7" t="n">
        <v>16000</v>
      </c>
    </row>
    <row r="8" spans="1:4">
      <c r="A8" s="4" t="s">
        <v>491</v>
      </c>
    </row>
    <row r="9" spans="1:4">
      <c r="A9" s="3" t="s">
        <v>195</v>
      </c>
    </row>
    <row r="10" spans="1:4">
      <c r="A10" s="4" t="s">
        <v>489</v>
      </c>
      <c r="C10" s="5" t="n">
        <v>2530</v>
      </c>
    </row>
    <row r="11" spans="1:4">
      <c r="A11" s="4" t="s">
        <v>492</v>
      </c>
    </row>
    <row r="12" spans="1:4">
      <c r="A12" s="3" t="s">
        <v>195</v>
      </c>
    </row>
    <row r="13" spans="1:4">
      <c r="A13" s="4" t="s">
        <v>489</v>
      </c>
      <c r="C13" s="5" t="n">
        <v>7998</v>
      </c>
    </row>
    <row r="14" spans="1:4">
      <c r="A14" s="4" t="s">
        <v>493</v>
      </c>
    </row>
    <row r="15" spans="1:4">
      <c r="A15" s="3" t="s">
        <v>195</v>
      </c>
    </row>
    <row r="16" spans="1:4">
      <c r="A16" s="4" t="s">
        <v>489</v>
      </c>
      <c r="B16" s="5" t="n">
        <v>59717</v>
      </c>
      <c r="C16" s="5" t="n">
        <v>62910</v>
      </c>
    </row>
    <row r="17" spans="1:4">
      <c r="A17" s="4" t="s">
        <v>366</v>
      </c>
    </row>
    <row r="18" spans="1:4">
      <c r="A18" s="3" t="s">
        <v>195</v>
      </c>
    </row>
    <row r="19" spans="1:4">
      <c r="A19" s="4" t="s">
        <v>489</v>
      </c>
      <c r="B19" s="5" t="n">
        <v>31767</v>
      </c>
      <c r="C19" s="5" t="n">
        <v>31825</v>
      </c>
    </row>
    <row r="20" spans="1:4">
      <c r="A20" s="4" t="s">
        <v>367</v>
      </c>
    </row>
    <row r="21" spans="1:4">
      <c r="A21" s="3" t="s">
        <v>195</v>
      </c>
    </row>
    <row r="22" spans="1:4">
      <c r="A22" s="4" t="s">
        <v>489</v>
      </c>
      <c r="B22" s="5" t="n">
        <v>69143</v>
      </c>
      <c r="C22" s="5" t="n">
        <v>59917</v>
      </c>
    </row>
    <row r="23" spans="1:4">
      <c r="A23" s="4" t="s">
        <v>494</v>
      </c>
    </row>
    <row r="24" spans="1:4">
      <c r="A24" s="3" t="s">
        <v>195</v>
      </c>
    </row>
    <row r="25" spans="1:4">
      <c r="A25" s="4" t="s">
        <v>489</v>
      </c>
      <c r="B25" s="5" t="n">
        <v>9738</v>
      </c>
      <c r="C25" s="5" t="n">
        <v>3751</v>
      </c>
    </row>
    <row r="26" spans="1:4">
      <c r="A26" s="4" t="s">
        <v>370</v>
      </c>
    </row>
    <row r="27" spans="1:4">
      <c r="A27" s="3" t="s">
        <v>195</v>
      </c>
    </row>
    <row r="28" spans="1:4">
      <c r="A28" s="4" t="s">
        <v>489</v>
      </c>
      <c r="B28" s="7" t="n">
        <v>1367</v>
      </c>
      <c r="C28" s="7" t="n">
        <v>14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8"/>
    <col customWidth="1" max="2" min="2" width="16"/>
    <col customWidth="1" max="3" min="3" width="18"/>
    <col customWidth="1" max="4" min="4" width="14"/>
  </cols>
  <sheetData>
    <row r="1" spans="1:4">
      <c r="A1" s="1" t="s">
        <v>495</v>
      </c>
      <c r="B1" s="2" t="s">
        <v>1</v>
      </c>
    </row>
    <row r="2" spans="1:4">
      <c r="B2" s="2" t="s">
        <v>2</v>
      </c>
      <c r="C2" s="2" t="s">
        <v>63</v>
      </c>
      <c r="D2" s="2" t="s">
        <v>109</v>
      </c>
    </row>
    <row r="3" spans="1:4">
      <c r="A3" s="3" t="s">
        <v>73</v>
      </c>
    </row>
    <row r="4" spans="1:4">
      <c r="A4" s="4" t="s">
        <v>496</v>
      </c>
      <c r="B4" s="7" t="n">
        <v>360</v>
      </c>
      <c r="C4" s="7" t="n">
        <v>5532</v>
      </c>
    </row>
    <row r="5" spans="1:4">
      <c r="A5" s="4" t="s">
        <v>497</v>
      </c>
      <c r="B5" s="5" t="n">
        <v>-63</v>
      </c>
      <c r="C5" s="5" t="n">
        <v>-3364</v>
      </c>
    </row>
    <row r="6" spans="1:4">
      <c r="A6" s="4" t="s">
        <v>498</v>
      </c>
      <c r="B6" s="5" t="n">
        <v>297</v>
      </c>
      <c r="C6" s="5" t="n">
        <v>2168</v>
      </c>
    </row>
    <row r="7" spans="1:4">
      <c r="A7" s="4" t="s">
        <v>499</v>
      </c>
      <c r="B7" s="5" t="n">
        <v>61037</v>
      </c>
      <c r="C7" s="5" t="n">
        <v>66209</v>
      </c>
    </row>
    <row r="8" spans="1:4">
      <c r="A8" s="4" t="s">
        <v>73</v>
      </c>
      <c r="B8" s="5" t="n">
        <v>60974</v>
      </c>
      <c r="C8" s="5" t="n">
        <v>62845</v>
      </c>
    </row>
    <row r="9" spans="1:4">
      <c r="A9" s="4" t="s">
        <v>155</v>
      </c>
      <c r="B9" s="5" t="n">
        <v>172</v>
      </c>
      <c r="C9" s="5" t="n">
        <v>646</v>
      </c>
      <c r="D9" s="7" t="n">
        <v>1128</v>
      </c>
    </row>
    <row r="10" spans="1:4">
      <c r="A10" s="3" t="s">
        <v>500</v>
      </c>
    </row>
    <row r="11" spans="1:4">
      <c r="A11" s="4" t="s">
        <v>501</v>
      </c>
      <c r="B11" s="5" t="n">
        <v>89</v>
      </c>
    </row>
    <row r="12" spans="1:4">
      <c r="A12" s="4" t="s">
        <v>502</v>
      </c>
      <c r="B12" s="5" t="n">
        <v>72</v>
      </c>
    </row>
    <row r="13" spans="1:4">
      <c r="A13" s="4" t="s">
        <v>503</v>
      </c>
      <c r="B13" s="5" t="n">
        <v>62</v>
      </c>
    </row>
    <row r="14" spans="1:4">
      <c r="A14" s="4" t="s">
        <v>504</v>
      </c>
      <c r="B14" s="5" t="n">
        <v>54</v>
      </c>
    </row>
    <row r="15" spans="1:4">
      <c r="A15" s="4" t="s">
        <v>505</v>
      </c>
      <c r="B15" s="5" t="n">
        <v>20</v>
      </c>
    </row>
    <row r="16" spans="1:4">
      <c r="A16" s="4" t="s">
        <v>135</v>
      </c>
      <c r="B16" s="5" t="n">
        <v>297</v>
      </c>
    </row>
    <row r="17" spans="1:4">
      <c r="A17" s="4" t="s">
        <v>381</v>
      </c>
    </row>
    <row r="18" spans="1:4">
      <c r="A18" s="3" t="s">
        <v>73</v>
      </c>
    </row>
    <row r="19" spans="1:4">
      <c r="A19" s="4" t="s">
        <v>506</v>
      </c>
      <c r="B19" s="5" t="n">
        <v>60677</v>
      </c>
      <c r="C19" s="5" t="n">
        <v>60677</v>
      </c>
    </row>
    <row r="20" spans="1:4">
      <c r="A20" s="4" t="s">
        <v>380</v>
      </c>
    </row>
    <row r="21" spans="1:4">
      <c r="A21" s="3" t="s">
        <v>73</v>
      </c>
    </row>
    <row r="22" spans="1:4">
      <c r="A22" s="4" t="s">
        <v>496</v>
      </c>
      <c r="B22" s="5" t="n">
        <v>345</v>
      </c>
      <c r="C22" s="5" t="n">
        <v>506</v>
      </c>
    </row>
    <row r="23" spans="1:4">
      <c r="A23" s="4" t="s">
        <v>497</v>
      </c>
      <c r="B23" s="5" t="n">
        <v>-54</v>
      </c>
      <c r="C23" s="5" t="n">
        <v>-393</v>
      </c>
    </row>
    <row r="24" spans="1:4">
      <c r="A24" s="4" t="s">
        <v>498</v>
      </c>
      <c r="B24" s="7" t="n">
        <v>291</v>
      </c>
      <c r="C24" s="7" t="n">
        <v>113</v>
      </c>
    </row>
    <row r="25" spans="1:4">
      <c r="A25" s="4" t="s">
        <v>507</v>
      </c>
      <c r="B25" s="4" t="s">
        <v>363</v>
      </c>
    </row>
    <row r="26" spans="1:4">
      <c r="A26" s="4" t="s">
        <v>508</v>
      </c>
    </row>
    <row r="27" spans="1:4">
      <c r="A27" s="3" t="s">
        <v>73</v>
      </c>
    </row>
    <row r="28" spans="1:4">
      <c r="A28" s="4" t="s">
        <v>507</v>
      </c>
      <c r="B28" s="4" t="s">
        <v>363</v>
      </c>
      <c r="C28" s="4" t="s">
        <v>382</v>
      </c>
    </row>
    <row r="29" spans="1:4">
      <c r="A29" s="4" t="s">
        <v>509</v>
      </c>
    </row>
    <row r="30" spans="1:4">
      <c r="A30" s="3" t="s">
        <v>73</v>
      </c>
    </row>
    <row r="31" spans="1:4">
      <c r="A31" s="4" t="s">
        <v>496</v>
      </c>
      <c r="C31" s="7" t="n">
        <v>5011</v>
      </c>
    </row>
    <row r="32" spans="1:4">
      <c r="A32" s="4" t="s">
        <v>497</v>
      </c>
      <c r="C32" s="5" t="n">
        <v>-2967</v>
      </c>
    </row>
    <row r="33" spans="1:4">
      <c r="A33" s="4" t="s">
        <v>498</v>
      </c>
      <c r="C33" s="7" t="n">
        <v>2044</v>
      </c>
    </row>
    <row r="34" spans="1:4">
      <c r="A34" s="4" t="s">
        <v>510</v>
      </c>
    </row>
    <row r="35" spans="1:4">
      <c r="A35" s="3" t="s">
        <v>73</v>
      </c>
    </row>
    <row r="36" spans="1:4">
      <c r="A36" s="4" t="s">
        <v>507</v>
      </c>
      <c r="C36" s="4" t="s">
        <v>511</v>
      </c>
    </row>
    <row r="37" spans="1:4">
      <c r="A37" s="4" t="s">
        <v>381</v>
      </c>
    </row>
    <row r="38" spans="1:4">
      <c r="A38" s="3" t="s">
        <v>73</v>
      </c>
    </row>
    <row r="39" spans="1:4">
      <c r="A39" s="4" t="s">
        <v>496</v>
      </c>
      <c r="B39" s="7" t="n">
        <v>15</v>
      </c>
      <c r="C39" s="7" t="n">
        <v>15</v>
      </c>
    </row>
    <row r="40" spans="1:4">
      <c r="A40" s="4" t="s">
        <v>497</v>
      </c>
      <c r="B40" s="5" t="n">
        <v>-9</v>
      </c>
      <c r="C40" s="5" t="n">
        <v>-4</v>
      </c>
    </row>
    <row r="41" spans="1:4">
      <c r="A41" s="4" t="s">
        <v>498</v>
      </c>
      <c r="B41" s="7" t="n">
        <v>6</v>
      </c>
      <c r="C41" s="7" t="n">
        <v>11</v>
      </c>
    </row>
    <row r="42" spans="1:4">
      <c r="A42" s="4" t="s">
        <v>507</v>
      </c>
      <c r="B42" s="4" t="s">
        <v>382</v>
      </c>
    </row>
    <row r="43" spans="1:4">
      <c r="A43" s="4" t="s">
        <v>512</v>
      </c>
    </row>
    <row r="44" spans="1:4">
      <c r="A44" s="3" t="s">
        <v>73</v>
      </c>
    </row>
    <row r="45" spans="1:4">
      <c r="A45" s="4" t="s">
        <v>507</v>
      </c>
      <c r="B45" s="4" t="s">
        <v>382</v>
      </c>
      <c r="C45" s="4" t="s">
        <v>3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3</v>
      </c>
    </row>
    <row r="2" spans="1:3">
      <c r="A2" s="3" t="s">
        <v>200</v>
      </c>
    </row>
    <row r="3" spans="1:3">
      <c r="A3" s="4" t="s">
        <v>514</v>
      </c>
      <c r="B3" s="7" t="n">
        <v>12858</v>
      </c>
      <c r="C3" s="7" t="n">
        <v>14014</v>
      </c>
    </row>
    <row r="4" spans="1:3">
      <c r="A4" s="4" t="s">
        <v>515</v>
      </c>
      <c r="B4" s="5" t="n">
        <v>11112</v>
      </c>
      <c r="C4" s="5" t="n">
        <v>10211</v>
      </c>
    </row>
    <row r="5" spans="1:3">
      <c r="A5" s="4" t="s">
        <v>516</v>
      </c>
      <c r="B5" s="5" t="n">
        <v>6465</v>
      </c>
      <c r="C5" s="5" t="n">
        <v>6497</v>
      </c>
    </row>
    <row r="6" spans="1:3">
      <c r="A6" s="4" t="s">
        <v>517</v>
      </c>
      <c r="B6" s="5" t="n">
        <v>284</v>
      </c>
      <c r="C6" s="5" t="n">
        <v>199</v>
      </c>
    </row>
    <row r="7" spans="1:3">
      <c r="A7" s="4" t="s">
        <v>518</v>
      </c>
      <c r="B7" s="5" t="n">
        <v>2076</v>
      </c>
      <c r="C7" s="5" t="n">
        <v>1936</v>
      </c>
    </row>
    <row r="8" spans="1:3">
      <c r="A8" s="4" t="s">
        <v>519</v>
      </c>
      <c r="C8" s="5" t="n">
        <v>617</v>
      </c>
    </row>
    <row r="9" spans="1:3">
      <c r="A9" s="4" t="s">
        <v>520</v>
      </c>
      <c r="B9" s="5" t="n">
        <v>4347</v>
      </c>
      <c r="C9" s="5" t="n">
        <v>1043</v>
      </c>
    </row>
    <row r="10" spans="1:3">
      <c r="A10" s="4" t="s">
        <v>486</v>
      </c>
      <c r="B10" s="5" t="n">
        <v>15470</v>
      </c>
      <c r="C10" s="5" t="n">
        <v>12471</v>
      </c>
    </row>
    <row r="11" spans="1:3">
      <c r="A11" s="4" t="s">
        <v>521</v>
      </c>
      <c r="B11" s="7" t="n">
        <v>52612</v>
      </c>
      <c r="C11" s="7" t="n">
        <v>469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14"/>
    <col customWidth="1" max="10" min="10" width="20"/>
  </cols>
  <sheetData>
    <row r="1" spans="1:10">
      <c r="A1" s="1" t="s">
        <v>522</v>
      </c>
      <c r="B1" s="2" t="s">
        <v>523</v>
      </c>
      <c r="C1" s="2" t="s">
        <v>524</v>
      </c>
      <c r="D1" s="2" t="s">
        <v>525</v>
      </c>
      <c r="E1" s="2" t="s">
        <v>526</v>
      </c>
      <c r="F1" s="2" t="s">
        <v>527</v>
      </c>
      <c r="G1" s="2" t="s">
        <v>355</v>
      </c>
      <c r="H1" s="2" t="s">
        <v>528</v>
      </c>
      <c r="I1" s="2" t="s">
        <v>529</v>
      </c>
      <c r="J1" s="2" t="s">
        <v>530</v>
      </c>
    </row>
    <row r="2" spans="1:10">
      <c r="A2" s="4" t="s">
        <v>531</v>
      </c>
    </row>
    <row r="3" spans="1:10">
      <c r="A3" s="3" t="s">
        <v>532</v>
      </c>
    </row>
    <row r="4" spans="1:10">
      <c r="A4" s="4" t="s">
        <v>533</v>
      </c>
      <c r="F4" s="7" t="n">
        <v>900000</v>
      </c>
      <c r="G4" s="7" t="n">
        <v>1200000</v>
      </c>
    </row>
    <row r="5" spans="1:10">
      <c r="A5" s="4" t="s">
        <v>534</v>
      </c>
    </row>
    <row r="6" spans="1:10">
      <c r="A6" s="3" t="s">
        <v>532</v>
      </c>
    </row>
    <row r="7" spans="1:10">
      <c r="A7" s="4" t="s">
        <v>535</v>
      </c>
      <c r="E7" s="7" t="n">
        <v>150000000</v>
      </c>
    </row>
    <row r="8" spans="1:10">
      <c r="A8" s="4" t="s">
        <v>536</v>
      </c>
    </row>
    <row r="9" spans="1:10">
      <c r="A9" s="3" t="s">
        <v>532</v>
      </c>
    </row>
    <row r="10" spans="1:10">
      <c r="A10" s="4" t="s">
        <v>537</v>
      </c>
      <c r="B10" s="7" t="n">
        <v>111500000</v>
      </c>
      <c r="E10" s="7" t="n">
        <v>200000000</v>
      </c>
    </row>
    <row r="11" spans="1:10">
      <c r="A11" s="4" t="s">
        <v>531</v>
      </c>
      <c r="F11" s="7" t="n">
        <v>8500000</v>
      </c>
      <c r="G11" s="7" t="n">
        <v>12500000</v>
      </c>
      <c r="H11" s="7" t="n">
        <v>11200000</v>
      </c>
    </row>
    <row r="12" spans="1:10">
      <c r="A12" s="4" t="s">
        <v>538</v>
      </c>
      <c r="F12" s="4" t="s">
        <v>539</v>
      </c>
      <c r="G12" s="4" t="s">
        <v>540</v>
      </c>
      <c r="H12" s="4" t="s">
        <v>541</v>
      </c>
    </row>
    <row r="13" spans="1:10">
      <c r="A13" s="4" t="s">
        <v>542</v>
      </c>
      <c r="F13" s="7" t="n">
        <v>500000</v>
      </c>
    </row>
    <row r="14" spans="1:10">
      <c r="A14" s="4" t="s">
        <v>543</v>
      </c>
      <c r="E14" s="4" t="s">
        <v>544</v>
      </c>
    </row>
    <row r="15" spans="1:10">
      <c r="A15" s="4" t="s">
        <v>545</v>
      </c>
      <c r="E15" s="7" t="n">
        <v>7100000</v>
      </c>
      <c r="F15" s="5" t="n">
        <v>2500000</v>
      </c>
      <c r="G15" s="7" t="n">
        <v>2200000</v>
      </c>
    </row>
    <row r="16" spans="1:10">
      <c r="A16" s="4" t="s">
        <v>546</v>
      </c>
      <c r="F16" s="5" t="n">
        <v>111500000</v>
      </c>
      <c r="G16" s="5" t="n">
        <v>176500000</v>
      </c>
    </row>
    <row r="17" spans="1:10">
      <c r="A17" s="4" t="s">
        <v>547</v>
      </c>
      <c r="F17" s="5" t="n">
        <v>-2478000</v>
      </c>
      <c r="G17" s="5" t="n">
        <v>-2236000</v>
      </c>
    </row>
    <row r="18" spans="1:10">
      <c r="A18" s="4" t="s">
        <v>135</v>
      </c>
      <c r="F18" s="5" t="n">
        <v>109022000</v>
      </c>
      <c r="G18" s="5" t="n">
        <v>174264000</v>
      </c>
    </row>
    <row r="19" spans="1:10">
      <c r="A19" s="4" t="s">
        <v>548</v>
      </c>
      <c r="B19" s="5" t="n">
        <v>65000000</v>
      </c>
      <c r="C19" s="7" t="n">
        <v>10000000</v>
      </c>
      <c r="D19" s="7" t="n">
        <v>10000000</v>
      </c>
    </row>
    <row r="20" spans="1:10">
      <c r="A20" s="4" t="s">
        <v>549</v>
      </c>
    </row>
    <row r="21" spans="1:10">
      <c r="A21" s="3" t="s">
        <v>532</v>
      </c>
    </row>
    <row r="22" spans="1:10">
      <c r="A22" s="4" t="s">
        <v>550</v>
      </c>
      <c r="E22" s="4" t="s">
        <v>551</v>
      </c>
    </row>
    <row r="23" spans="1:10">
      <c r="A23" s="4" t="s">
        <v>552</v>
      </c>
    </row>
    <row r="24" spans="1:10">
      <c r="A24" s="3" t="s">
        <v>532</v>
      </c>
    </row>
    <row r="25" spans="1:10">
      <c r="A25" s="4" t="s">
        <v>550</v>
      </c>
      <c r="E25" s="4" t="s">
        <v>553</v>
      </c>
    </row>
    <row r="26" spans="1:10">
      <c r="A26" s="4" t="s">
        <v>554</v>
      </c>
    </row>
    <row r="27" spans="1:10">
      <c r="A27" s="3" t="s">
        <v>532</v>
      </c>
    </row>
    <row r="28" spans="1:10">
      <c r="A28" s="4" t="s">
        <v>550</v>
      </c>
      <c r="E28" s="4" t="s">
        <v>555</v>
      </c>
    </row>
    <row r="29" spans="1:10">
      <c r="A29" s="4" t="s">
        <v>556</v>
      </c>
    </row>
    <row r="30" spans="1:10">
      <c r="A30" s="3" t="s">
        <v>532</v>
      </c>
    </row>
    <row r="31" spans="1:10">
      <c r="A31" s="4" t="s">
        <v>550</v>
      </c>
      <c r="E31" s="4" t="s">
        <v>557</v>
      </c>
    </row>
    <row r="32" spans="1:10">
      <c r="A32" s="4" t="s">
        <v>558</v>
      </c>
    </row>
    <row r="33" spans="1:10">
      <c r="A33" s="3" t="s">
        <v>532</v>
      </c>
    </row>
    <row r="34" spans="1:10">
      <c r="A34" s="4" t="s">
        <v>559</v>
      </c>
      <c r="E34" s="4" t="s">
        <v>555</v>
      </c>
    </row>
    <row r="35" spans="1:10">
      <c r="A35" s="4" t="s">
        <v>560</v>
      </c>
    </row>
    <row r="36" spans="1:10">
      <c r="A36" s="3" t="s">
        <v>532</v>
      </c>
    </row>
    <row r="37" spans="1:10">
      <c r="A37" s="4" t="s">
        <v>561</v>
      </c>
      <c r="I37" s="5" t="n">
        <v>4</v>
      </c>
    </row>
    <row r="38" spans="1:10">
      <c r="A38" s="4" t="s">
        <v>562</v>
      </c>
    </row>
    <row r="39" spans="1:10">
      <c r="A39" s="3" t="s">
        <v>532</v>
      </c>
    </row>
    <row r="40" spans="1:10">
      <c r="A40" s="4" t="s">
        <v>563</v>
      </c>
      <c r="B40" s="7" t="n">
        <v>165000000</v>
      </c>
      <c r="E40" s="7" t="n">
        <v>125000000</v>
      </c>
      <c r="J40" s="7" t="n">
        <v>135000000</v>
      </c>
    </row>
    <row r="41" spans="1:10">
      <c r="A41" s="4" t="s">
        <v>564</v>
      </c>
      <c r="E41" s="4" t="s">
        <v>565</v>
      </c>
    </row>
    <row r="42" spans="1:10">
      <c r="A42" s="4" t="s">
        <v>566</v>
      </c>
      <c r="F42" s="5" t="n">
        <v>129900000</v>
      </c>
      <c r="G42" s="5" t="n">
        <v>0</v>
      </c>
    </row>
    <row r="43" spans="1:10">
      <c r="A43" s="4" t="s">
        <v>531</v>
      </c>
      <c r="F43" s="7" t="n">
        <v>3100000</v>
      </c>
      <c r="G43" s="7" t="n">
        <v>1800000</v>
      </c>
      <c r="H43" s="7" t="n">
        <v>1900000</v>
      </c>
    </row>
    <row r="44" spans="1:10">
      <c r="A44" s="4" t="s">
        <v>538</v>
      </c>
      <c r="F44" s="4" t="s">
        <v>567</v>
      </c>
      <c r="G44" s="4" t="s">
        <v>568</v>
      </c>
      <c r="H44" s="4" t="s">
        <v>569</v>
      </c>
    </row>
    <row r="45" spans="1:10">
      <c r="A45" s="4" t="s">
        <v>543</v>
      </c>
      <c r="E45" s="4" t="s">
        <v>544</v>
      </c>
    </row>
    <row r="46" spans="1:10">
      <c r="A46" s="4" t="s">
        <v>545</v>
      </c>
      <c r="E46" s="7" t="n">
        <v>1200000</v>
      </c>
      <c r="F46" s="7" t="n">
        <v>400000</v>
      </c>
      <c r="G46" s="7" t="n">
        <v>300000</v>
      </c>
    </row>
    <row r="47" spans="1:10">
      <c r="A47" s="4" t="s">
        <v>570</v>
      </c>
    </row>
    <row r="48" spans="1:10">
      <c r="A48" s="3" t="s">
        <v>532</v>
      </c>
    </row>
    <row r="49" spans="1:10">
      <c r="A49" s="4" t="s">
        <v>550</v>
      </c>
      <c r="E49" s="4" t="s">
        <v>553</v>
      </c>
    </row>
    <row r="50" spans="1:10">
      <c r="A50" s="4" t="s">
        <v>571</v>
      </c>
    </row>
    <row r="51" spans="1:10">
      <c r="A51" s="3" t="s">
        <v>532</v>
      </c>
    </row>
    <row r="52" spans="1:10">
      <c r="A52" s="4" t="s">
        <v>550</v>
      </c>
      <c r="E52" s="4" t="s">
        <v>555</v>
      </c>
    </row>
    <row r="53" spans="1:10">
      <c r="A53" s="4" t="s">
        <v>572</v>
      </c>
    </row>
    <row r="54" spans="1:10">
      <c r="A54" s="3" t="s">
        <v>532</v>
      </c>
    </row>
    <row r="55" spans="1:10">
      <c r="A55" s="4" t="s">
        <v>573</v>
      </c>
      <c r="E55" s="5" t="n">
        <v>1</v>
      </c>
    </row>
    <row r="56" spans="1:10">
      <c r="A56" s="4" t="s">
        <v>574</v>
      </c>
    </row>
    <row r="57" spans="1:10">
      <c r="A57" s="3" t="s">
        <v>532</v>
      </c>
    </row>
    <row r="58" spans="1:10">
      <c r="A58" s="4" t="s">
        <v>550</v>
      </c>
      <c r="E58" s="4" t="s">
        <v>575</v>
      </c>
    </row>
    <row r="59" spans="1:10">
      <c r="A59" s="4" t="s">
        <v>576</v>
      </c>
    </row>
    <row r="60" spans="1:10">
      <c r="A60" s="3" t="s">
        <v>532</v>
      </c>
    </row>
    <row r="61" spans="1:10">
      <c r="A61" s="4" t="s">
        <v>550</v>
      </c>
      <c r="E61" s="4" t="s">
        <v>555</v>
      </c>
    </row>
    <row r="62" spans="1:10">
      <c r="A62" s="4" t="s">
        <v>577</v>
      </c>
    </row>
    <row r="63" spans="1:10">
      <c r="A63" s="3" t="s">
        <v>532</v>
      </c>
    </row>
    <row r="64" spans="1:10">
      <c r="A64" s="4" t="s">
        <v>550</v>
      </c>
      <c r="E64" s="4" t="s">
        <v>565</v>
      </c>
    </row>
    <row r="65" spans="1:10">
      <c r="A65" s="4" t="s">
        <v>578</v>
      </c>
    </row>
    <row r="66" spans="1:10">
      <c r="A66" s="3" t="s">
        <v>532</v>
      </c>
    </row>
    <row r="67" spans="1:10">
      <c r="A67" s="4" t="s">
        <v>550</v>
      </c>
      <c r="E67" s="4" t="s">
        <v>5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3</v>
      </c>
    </row>
    <row r="2" spans="1:3">
      <c r="A2" s="3" t="s">
        <v>500</v>
      </c>
    </row>
    <row r="3" spans="1:3">
      <c r="A3" s="4" t="s">
        <v>504</v>
      </c>
      <c r="B3" s="7" t="n">
        <v>111500</v>
      </c>
    </row>
    <row r="4" spans="1:3">
      <c r="A4" s="4" t="s">
        <v>135</v>
      </c>
      <c r="B4" s="7" t="n">
        <v>111500</v>
      </c>
      <c r="C4" s="7" t="n">
        <v>176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 customWidth="1" max="5" min="5" width="37"/>
    <col customWidth="1" max="6" min="6" width="30"/>
    <col customWidth="1" max="7" min="7" width="20"/>
  </cols>
  <sheetData>
    <row r="1" spans="1:7">
      <c r="A1" s="1" t="s">
        <v>581</v>
      </c>
      <c r="B1" s="2" t="s">
        <v>582</v>
      </c>
      <c r="C1" s="2" t="s">
        <v>583</v>
      </c>
      <c r="D1" s="2" t="s">
        <v>584</v>
      </c>
      <c r="E1" s="2" t="s">
        <v>585</v>
      </c>
      <c r="F1" s="2" t="s">
        <v>586</v>
      </c>
      <c r="G1" s="2" t="s">
        <v>587</v>
      </c>
    </row>
    <row r="2" spans="1:7">
      <c r="A2" s="3" t="s">
        <v>204</v>
      </c>
    </row>
    <row r="3" spans="1:7">
      <c r="A3" s="4" t="s">
        <v>100</v>
      </c>
      <c r="C3" s="8" t="n">
        <v>0.0001</v>
      </c>
      <c r="D3" s="8" t="n">
        <v>0.0001</v>
      </c>
    </row>
    <row r="4" spans="1:7">
      <c r="A4" s="4" t="s">
        <v>588</v>
      </c>
      <c r="C4" s="6" t="n">
        <v>4.9</v>
      </c>
      <c r="D4" s="6" t="n">
        <v>2.9</v>
      </c>
      <c r="E4" s="6" t="n">
        <v>2.2</v>
      </c>
    </row>
    <row r="5" spans="1:7">
      <c r="A5" s="4" t="s">
        <v>114</v>
      </c>
    </row>
    <row r="6" spans="1:7">
      <c r="A6" s="3" t="s">
        <v>204</v>
      </c>
    </row>
    <row r="7" spans="1:7">
      <c r="A7" s="4" t="s">
        <v>588</v>
      </c>
      <c r="C7" s="6" t="n">
        <v>0.9</v>
      </c>
      <c r="D7" s="6" t="n">
        <v>0.4</v>
      </c>
      <c r="E7" s="6" t="n">
        <v>0.4</v>
      </c>
    </row>
    <row r="8" spans="1:7">
      <c r="A8" s="4" t="s">
        <v>589</v>
      </c>
    </row>
    <row r="9" spans="1:7">
      <c r="A9" s="3" t="s">
        <v>204</v>
      </c>
    </row>
    <row r="10" spans="1:7">
      <c r="A10" s="4" t="s">
        <v>590</v>
      </c>
      <c r="C10" s="5" t="n">
        <v>354225</v>
      </c>
    </row>
    <row r="11" spans="1:7">
      <c r="A11" s="4" t="s">
        <v>591</v>
      </c>
      <c r="C11" s="9" t="n">
        <v>9.52</v>
      </c>
    </row>
    <row r="12" spans="1:7">
      <c r="A12" s="4" t="s">
        <v>592</v>
      </c>
      <c r="C12" s="6" t="n">
        <v>4.6</v>
      </c>
    </row>
    <row r="13" spans="1:7">
      <c r="A13" s="4" t="s">
        <v>593</v>
      </c>
      <c r="C13" s="4" t="s">
        <v>594</v>
      </c>
    </row>
    <row r="14" spans="1:7">
      <c r="A14" s="4" t="s">
        <v>595</v>
      </c>
    </row>
    <row r="15" spans="1:7">
      <c r="A15" s="3" t="s">
        <v>204</v>
      </c>
    </row>
    <row r="16" spans="1:7">
      <c r="A16" s="4" t="s">
        <v>592</v>
      </c>
      <c r="C16" s="7" t="n">
        <v>3</v>
      </c>
    </row>
    <row r="17" spans="1:7">
      <c r="A17" s="4" t="s">
        <v>593</v>
      </c>
      <c r="C17" s="4" t="s">
        <v>596</v>
      </c>
    </row>
    <row r="18" spans="1:7">
      <c r="A18" s="4" t="s">
        <v>597</v>
      </c>
    </row>
    <row r="19" spans="1:7">
      <c r="A19" s="3" t="s">
        <v>204</v>
      </c>
    </row>
    <row r="20" spans="1:7">
      <c r="A20" s="4" t="s">
        <v>592</v>
      </c>
      <c r="C20" s="6" t="n">
        <v>0.6</v>
      </c>
    </row>
    <row r="21" spans="1:7">
      <c r="A21" s="4" t="s">
        <v>593</v>
      </c>
      <c r="C21" s="4" t="s">
        <v>598</v>
      </c>
    </row>
    <row r="22" spans="1:7">
      <c r="A22" s="4" t="s">
        <v>599</v>
      </c>
    </row>
    <row r="23" spans="1:7">
      <c r="A23" s="3" t="s">
        <v>204</v>
      </c>
    </row>
    <row r="24" spans="1:7">
      <c r="A24" s="4" t="s">
        <v>600</v>
      </c>
      <c r="G24" s="5" t="n">
        <v>3750000</v>
      </c>
    </row>
    <row r="25" spans="1:7">
      <c r="A25" s="4" t="s">
        <v>601</v>
      </c>
    </row>
    <row r="26" spans="1:7">
      <c r="A26" s="3" t="s">
        <v>204</v>
      </c>
    </row>
    <row r="27" spans="1:7">
      <c r="A27" s="4" t="s">
        <v>602</v>
      </c>
      <c r="C27" s="4" t="s">
        <v>365</v>
      </c>
    </row>
    <row r="28" spans="1:7">
      <c r="A28" s="4" t="s">
        <v>603</v>
      </c>
      <c r="C28" s="4" t="s">
        <v>363</v>
      </c>
    </row>
    <row r="29" spans="1:7">
      <c r="A29" s="4" t="s">
        <v>604</v>
      </c>
    </row>
    <row r="30" spans="1:7">
      <c r="A30" s="3" t="s">
        <v>204</v>
      </c>
    </row>
    <row r="31" spans="1:7">
      <c r="A31" s="4" t="s">
        <v>600</v>
      </c>
      <c r="F31" s="5" t="n">
        <v>3600000</v>
      </c>
    </row>
    <row r="32" spans="1:7">
      <c r="A32" s="4" t="s">
        <v>100</v>
      </c>
      <c r="F32" s="8" t="n">
        <v>0.0001</v>
      </c>
    </row>
    <row r="33" spans="1:7">
      <c r="A33" s="4" t="s">
        <v>605</v>
      </c>
    </row>
    <row r="34" spans="1:7">
      <c r="A34" s="3" t="s">
        <v>204</v>
      </c>
    </row>
    <row r="35" spans="1:7">
      <c r="A35" s="4" t="s">
        <v>590</v>
      </c>
      <c r="B35" s="5" t="n">
        <v>227273</v>
      </c>
    </row>
    <row r="36" spans="1:7">
      <c r="A36" s="4" t="s">
        <v>606</v>
      </c>
      <c r="B36" s="7" t="n">
        <v>2</v>
      </c>
    </row>
    <row r="37" spans="1:7">
      <c r="A37" s="4" t="s">
        <v>591</v>
      </c>
      <c r="B37" s="9" t="n">
        <v>8.800000000000001</v>
      </c>
    </row>
    <row r="38" spans="1:7">
      <c r="A38" s="4" t="s">
        <v>607</v>
      </c>
      <c r="B38" s="4" t="s">
        <v>608</v>
      </c>
    </row>
    <row r="39" spans="1:7">
      <c r="A39" s="4" t="s">
        <v>609</v>
      </c>
      <c r="B39" s="5" t="n">
        <v>3</v>
      </c>
    </row>
    <row r="40" spans="1:7">
      <c r="A40" s="4" t="s">
        <v>610</v>
      </c>
      <c r="B40" s="9" t="n">
        <v>28.63</v>
      </c>
    </row>
    <row r="41" spans="1:7">
      <c r="A41" s="4" t="s">
        <v>611</v>
      </c>
    </row>
    <row r="42" spans="1:7">
      <c r="A42" s="3" t="s">
        <v>204</v>
      </c>
    </row>
    <row r="43" spans="1:7">
      <c r="A43" s="4" t="s">
        <v>612</v>
      </c>
      <c r="C43" s="4" t="s">
        <v>613</v>
      </c>
    </row>
    <row r="44" spans="1:7">
      <c r="A44" s="4" t="s">
        <v>614</v>
      </c>
    </row>
    <row r="45" spans="1:7">
      <c r="A45" s="3" t="s">
        <v>204</v>
      </c>
    </row>
    <row r="46" spans="1:7">
      <c r="A46" s="4" t="s">
        <v>612</v>
      </c>
      <c r="C46" s="4" t="s">
        <v>613</v>
      </c>
    </row>
    <row r="47" spans="1:7">
      <c r="A47" s="4" t="s">
        <v>615</v>
      </c>
    </row>
    <row r="48" spans="1:7">
      <c r="A48" s="3" t="s">
        <v>204</v>
      </c>
    </row>
    <row r="49" spans="1:7">
      <c r="A49" s="4" t="s">
        <v>612</v>
      </c>
      <c r="C49" s="4" t="s">
        <v>417</v>
      </c>
    </row>
    <row r="50" spans="1:7">
      <c r="A50" s="4" t="s">
        <v>616</v>
      </c>
    </row>
    <row r="51" spans="1:7">
      <c r="A51" s="3" t="s">
        <v>204</v>
      </c>
    </row>
    <row r="52" spans="1:7">
      <c r="A52" s="4" t="s">
        <v>602</v>
      </c>
      <c r="C52" s="4" t="s">
        <v>617</v>
      </c>
    </row>
    <row r="53" spans="1:7">
      <c r="A53" s="4" t="s">
        <v>603</v>
      </c>
      <c r="C53" s="4" t="s">
        <v>608</v>
      </c>
    </row>
    <row r="54" spans="1:7">
      <c r="A54" s="4" t="s">
        <v>618</v>
      </c>
    </row>
    <row r="55" spans="1:7">
      <c r="A55" s="3" t="s">
        <v>204</v>
      </c>
    </row>
    <row r="56" spans="1:7">
      <c r="A56" s="4" t="s">
        <v>602</v>
      </c>
      <c r="C56" s="4" t="s">
        <v>365</v>
      </c>
    </row>
    <row r="57" spans="1:7">
      <c r="A57" s="4" t="s">
        <v>603</v>
      </c>
      <c r="C57" s="4" t="s">
        <v>363</v>
      </c>
    </row>
    <row r="58" spans="1:7">
      <c r="A58" s="4" t="s">
        <v>619</v>
      </c>
    </row>
    <row r="59" spans="1:7">
      <c r="A59" s="3" t="s">
        <v>204</v>
      </c>
    </row>
    <row r="60" spans="1:7">
      <c r="A60" s="4" t="s">
        <v>590</v>
      </c>
      <c r="C60" s="5" t="n">
        <v>126952</v>
      </c>
      <c r="D60" s="5" t="n">
        <v>294691</v>
      </c>
      <c r="E60" s="5" t="n">
        <v>448792</v>
      </c>
    </row>
    <row r="61" spans="1:7">
      <c r="A61" s="4" t="s">
        <v>606</v>
      </c>
      <c r="C61" s="6" t="n">
        <v>1.4</v>
      </c>
      <c r="D61" s="6" t="n">
        <v>2.7</v>
      </c>
      <c r="E61" s="6" t="n">
        <v>1.2</v>
      </c>
    </row>
    <row r="62" spans="1:7">
      <c r="A62" s="4" t="s">
        <v>607</v>
      </c>
      <c r="C62" s="4" t="s">
        <v>608</v>
      </c>
      <c r="D62" s="4" t="s">
        <v>608</v>
      </c>
      <c r="E62" s="4" t="s">
        <v>363</v>
      </c>
    </row>
    <row r="63" spans="1:7">
      <c r="A63" s="4" t="s">
        <v>620</v>
      </c>
    </row>
    <row r="64" spans="1:7">
      <c r="A64" s="3" t="s">
        <v>204</v>
      </c>
    </row>
    <row r="65" spans="1:7">
      <c r="A65" s="4" t="s">
        <v>591</v>
      </c>
      <c r="C65" s="9" t="n">
        <v>7.22</v>
      </c>
      <c r="D65" s="9" t="n">
        <v>8.630000000000001</v>
      </c>
      <c r="E65" s="9" t="n">
        <v>2.11</v>
      </c>
    </row>
    <row r="66" spans="1:7">
      <c r="A66" s="4" t="s">
        <v>610</v>
      </c>
      <c r="C66" s="10" t="n">
        <v>19.23</v>
      </c>
      <c r="D66" s="10" t="n">
        <v>22.85</v>
      </c>
      <c r="E66" s="10" t="n">
        <v>6.15</v>
      </c>
    </row>
    <row r="67" spans="1:7">
      <c r="A67" s="4" t="s">
        <v>621</v>
      </c>
    </row>
    <row r="68" spans="1:7">
      <c r="A68" s="3" t="s">
        <v>204</v>
      </c>
    </row>
    <row r="69" spans="1:7">
      <c r="A69" s="4" t="s">
        <v>591</v>
      </c>
      <c r="C69" s="10" t="n">
        <v>11.19</v>
      </c>
      <c r="D69" s="10" t="n">
        <v>11.11</v>
      </c>
      <c r="E69" s="10" t="n">
        <v>6.97</v>
      </c>
    </row>
    <row r="70" spans="1:7">
      <c r="A70" s="4" t="s">
        <v>610</v>
      </c>
      <c r="C70" s="9" t="n">
        <v>28.63</v>
      </c>
      <c r="D70" s="9" t="n">
        <v>29.73</v>
      </c>
      <c r="E70" s="9" t="n">
        <v>18.66</v>
      </c>
    </row>
    <row r="71" spans="1:7">
      <c r="A71" s="4" t="s">
        <v>622</v>
      </c>
    </row>
    <row r="72" spans="1:7">
      <c r="A72" s="3" t="s">
        <v>204</v>
      </c>
    </row>
    <row r="73" spans="1:7">
      <c r="A73" s="4" t="s">
        <v>603</v>
      </c>
      <c r="C73" s="4" t="s">
        <v>623</v>
      </c>
    </row>
    <row r="74" spans="1:7">
      <c r="A74" s="4" t="s">
        <v>624</v>
      </c>
    </row>
    <row r="75" spans="1:7">
      <c r="A75" s="3" t="s">
        <v>204</v>
      </c>
    </row>
    <row r="76" spans="1:7">
      <c r="A76" s="4" t="s">
        <v>603</v>
      </c>
      <c r="C76" s="4" t="s">
        <v>608</v>
      </c>
    </row>
    <row r="77" spans="1:7">
      <c r="A77" s="4" t="s">
        <v>625</v>
      </c>
    </row>
    <row r="78" spans="1:7">
      <c r="A78" s="3" t="s">
        <v>204</v>
      </c>
    </row>
    <row r="79" spans="1:7">
      <c r="A79" s="4" t="s">
        <v>626</v>
      </c>
      <c r="C79" s="5" t="n">
        <v>95985</v>
      </c>
      <c r="D79" s="5" t="n">
        <v>86996</v>
      </c>
      <c r="E79" s="5" t="n">
        <v>126800</v>
      </c>
    </row>
    <row r="80" spans="1:7">
      <c r="A80" s="4" t="s">
        <v>606</v>
      </c>
      <c r="C80" s="6" t="n">
        <v>2.7</v>
      </c>
      <c r="D80" s="6" t="n">
        <v>2.2</v>
      </c>
      <c r="E80" s="6" t="n">
        <v>1.1</v>
      </c>
    </row>
    <row r="81" spans="1:7">
      <c r="A81" s="4" t="s">
        <v>627</v>
      </c>
    </row>
    <row r="82" spans="1:7">
      <c r="A82" s="3" t="s">
        <v>204</v>
      </c>
    </row>
    <row r="83" spans="1:7">
      <c r="A83" s="4" t="s">
        <v>603</v>
      </c>
      <c r="C83" s="4" t="s">
        <v>608</v>
      </c>
      <c r="D83" s="4" t="s">
        <v>608</v>
      </c>
      <c r="E83" s="4" t="s">
        <v>363</v>
      </c>
    </row>
    <row r="84" spans="1:7">
      <c r="A84" s="4" t="s">
        <v>628</v>
      </c>
    </row>
    <row r="85" spans="1:7">
      <c r="A85" s="3" t="s">
        <v>204</v>
      </c>
    </row>
    <row r="86" spans="1:7">
      <c r="A86" s="4" t="s">
        <v>603</v>
      </c>
      <c r="C86" s="4" t="s">
        <v>623</v>
      </c>
      <c r="D86" s="4" t="s">
        <v>623</v>
      </c>
      <c r="E86" s="4" t="s">
        <v>623</v>
      </c>
    </row>
    <row r="87" spans="1:7">
      <c r="A87" s="4" t="s">
        <v>629</v>
      </c>
    </row>
    <row r="88" spans="1:7">
      <c r="A88" s="3" t="s">
        <v>204</v>
      </c>
    </row>
    <row r="89" spans="1:7">
      <c r="A89" s="4" t="s">
        <v>603</v>
      </c>
      <c r="C89" s="4" t="s">
        <v>623</v>
      </c>
    </row>
    <row r="90" spans="1:7">
      <c r="A90" s="4" t="s">
        <v>630</v>
      </c>
    </row>
    <row r="91" spans="1:7">
      <c r="A91" s="3" t="s">
        <v>204</v>
      </c>
    </row>
    <row r="92" spans="1:7">
      <c r="A92" s="4" t="s">
        <v>603</v>
      </c>
      <c r="C92" s="4" t="s">
        <v>608</v>
      </c>
    </row>
    <row r="93" spans="1:7">
      <c r="A93" s="4" t="s">
        <v>631</v>
      </c>
    </row>
    <row r="94" spans="1:7">
      <c r="A94" s="3" t="s">
        <v>204</v>
      </c>
    </row>
    <row r="95" spans="1:7">
      <c r="A95" s="4" t="s">
        <v>603</v>
      </c>
      <c r="C95" s="4" t="s">
        <v>363</v>
      </c>
    </row>
    <row r="96" spans="1:7">
      <c r="A96" s="4" t="s">
        <v>632</v>
      </c>
    </row>
    <row r="97" spans="1:7">
      <c r="A97" s="3" t="s">
        <v>204</v>
      </c>
    </row>
    <row r="98" spans="1:7">
      <c r="A98" s="4" t="s">
        <v>626</v>
      </c>
      <c r="C98" s="5" t="n">
        <v>38546</v>
      </c>
      <c r="D98" s="5" t="n">
        <v>0</v>
      </c>
      <c r="E98" s="5" t="n">
        <v>0</v>
      </c>
    </row>
    <row r="99" spans="1:7">
      <c r="A99" s="4" t="s">
        <v>591</v>
      </c>
      <c r="C99" s="9" t="n">
        <v>28.63</v>
      </c>
    </row>
    <row r="100" spans="1:7">
      <c r="A100" s="4" t="s">
        <v>607</v>
      </c>
      <c r="C100" s="4" t="s">
        <v>382</v>
      </c>
    </row>
    <row r="101" spans="1:7">
      <c r="A101" s="4" t="s">
        <v>633</v>
      </c>
    </row>
    <row r="102" spans="1:7">
      <c r="A102" s="3" t="s">
        <v>204</v>
      </c>
    </row>
    <row r="103" spans="1:7">
      <c r="A103" s="4" t="s">
        <v>612</v>
      </c>
      <c r="C103" s="4" t="s">
        <v>575</v>
      </c>
    </row>
    <row r="104" spans="1:7">
      <c r="A104" s="4" t="s">
        <v>634</v>
      </c>
    </row>
    <row r="105" spans="1:7">
      <c r="A105" s="3" t="s">
        <v>204</v>
      </c>
    </row>
    <row r="106" spans="1:7">
      <c r="A106" s="4" t="s">
        <v>612</v>
      </c>
      <c r="C106" s="4" t="s">
        <v>635</v>
      </c>
    </row>
    <row r="107" spans="1:7">
      <c r="A107" s="4" t="s">
        <v>636</v>
      </c>
    </row>
    <row r="108" spans="1:7">
      <c r="A108" s="3" t="s">
        <v>204</v>
      </c>
    </row>
    <row r="109" spans="1:7">
      <c r="A109" s="4" t="s">
        <v>612</v>
      </c>
      <c r="C109" s="4" t="s">
        <v>575</v>
      </c>
    </row>
    <row r="110" spans="1:7">
      <c r="A110" s="4" t="s">
        <v>637</v>
      </c>
    </row>
    <row r="111" spans="1:7">
      <c r="A111" s="3" t="s">
        <v>204</v>
      </c>
    </row>
    <row r="112" spans="1:7">
      <c r="A112" s="4" t="s">
        <v>612</v>
      </c>
      <c r="C112" s="4" t="s">
        <v>638</v>
      </c>
    </row>
    <row r="113" spans="1:7">
      <c r="A113" s="4" t="s">
        <v>639</v>
      </c>
    </row>
    <row r="114" spans="1:7">
      <c r="A114" s="3" t="s">
        <v>204</v>
      </c>
    </row>
    <row r="115" spans="1:7">
      <c r="A115" s="4" t="s">
        <v>612</v>
      </c>
      <c r="C115" s="4" t="s">
        <v>405</v>
      </c>
    </row>
    <row r="116" spans="1:7">
      <c r="A116" s="4" t="s">
        <v>640</v>
      </c>
    </row>
    <row r="117" spans="1:7">
      <c r="A117" s="3" t="s">
        <v>204</v>
      </c>
    </row>
    <row r="118" spans="1:7">
      <c r="A118" s="4" t="s">
        <v>612</v>
      </c>
      <c r="C118" s="4" t="s">
        <v>6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 customWidth="1" max="5" min="5" width="17"/>
  </cols>
  <sheetData>
    <row r="1" spans="1:5">
      <c r="A1" s="1" t="s">
        <v>641</v>
      </c>
      <c r="B1" s="2" t="s">
        <v>642</v>
      </c>
      <c r="C1" s="2" t="s">
        <v>2</v>
      </c>
      <c r="D1" s="2" t="s">
        <v>63</v>
      </c>
      <c r="E1" s="2" t="s">
        <v>109</v>
      </c>
    </row>
    <row r="2" spans="1:5">
      <c r="A2" s="4" t="s">
        <v>589</v>
      </c>
    </row>
    <row r="3" spans="1:5">
      <c r="A3" s="3" t="s">
        <v>643</v>
      </c>
    </row>
    <row r="4" spans="1:5">
      <c r="A4" s="4" t="s">
        <v>644</v>
      </c>
      <c r="D4" s="4" t="s">
        <v>645</v>
      </c>
      <c r="E4" s="4" t="s">
        <v>646</v>
      </c>
    </row>
    <row r="5" spans="1:5">
      <c r="A5" s="4" t="s">
        <v>647</v>
      </c>
      <c r="C5" s="4" t="s">
        <v>648</v>
      </c>
      <c r="D5" s="4" t="s">
        <v>649</v>
      </c>
      <c r="E5" s="4" t="s">
        <v>417</v>
      </c>
    </row>
    <row r="6" spans="1:5">
      <c r="A6" s="4" t="s">
        <v>650</v>
      </c>
      <c r="C6" s="4" t="s">
        <v>651</v>
      </c>
      <c r="D6" s="4" t="s">
        <v>652</v>
      </c>
      <c r="E6" s="4" t="s">
        <v>653</v>
      </c>
    </row>
    <row r="7" spans="1:5">
      <c r="A7" s="4" t="s">
        <v>654</v>
      </c>
      <c r="C7" s="4" t="s">
        <v>553</v>
      </c>
      <c r="D7" s="4" t="s">
        <v>655</v>
      </c>
      <c r="E7" s="4" t="s">
        <v>656</v>
      </c>
    </row>
    <row r="8" spans="1:5">
      <c r="A8" s="4" t="s">
        <v>657</v>
      </c>
      <c r="C8" s="4" t="s">
        <v>658</v>
      </c>
      <c r="D8" s="4" t="s">
        <v>659</v>
      </c>
      <c r="E8" s="4" t="s">
        <v>660</v>
      </c>
    </row>
    <row r="9" spans="1:5">
      <c r="A9" s="4" t="s">
        <v>661</v>
      </c>
      <c r="C9" s="4" t="s">
        <v>575</v>
      </c>
      <c r="D9" s="4" t="s">
        <v>575</v>
      </c>
      <c r="E9" s="4" t="s">
        <v>575</v>
      </c>
    </row>
    <row r="10" spans="1:5">
      <c r="A10" s="3" t="s">
        <v>589</v>
      </c>
    </row>
    <row r="11" spans="1:5">
      <c r="A11" s="4" t="s">
        <v>662</v>
      </c>
      <c r="C11" s="5" t="n">
        <v>1293347</v>
      </c>
    </row>
    <row r="12" spans="1:5">
      <c r="A12" s="4" t="s">
        <v>663</v>
      </c>
      <c r="C12" s="5" t="n">
        <v>354225</v>
      </c>
    </row>
    <row r="13" spans="1:5">
      <c r="A13" s="4" t="s">
        <v>664</v>
      </c>
      <c r="C13" s="5" t="n">
        <v>-404583</v>
      </c>
    </row>
    <row r="14" spans="1:5">
      <c r="A14" s="4" t="s">
        <v>665</v>
      </c>
      <c r="C14" s="5" t="n">
        <v>-21766</v>
      </c>
    </row>
    <row r="15" spans="1:5">
      <c r="A15" s="4" t="s">
        <v>666</v>
      </c>
      <c r="C15" s="5" t="n">
        <v>1221223</v>
      </c>
      <c r="D15" s="5" t="n">
        <v>1293347</v>
      </c>
    </row>
    <row r="16" spans="1:5">
      <c r="A16" s="4" t="s">
        <v>667</v>
      </c>
      <c r="C16" s="5" t="n">
        <v>1221223</v>
      </c>
    </row>
    <row r="17" spans="1:5">
      <c r="A17" s="4" t="s">
        <v>668</v>
      </c>
      <c r="C17" s="5" t="n">
        <v>289966</v>
      </c>
    </row>
    <row r="18" spans="1:5">
      <c r="A18" s="3" t="s">
        <v>669</v>
      </c>
    </row>
    <row r="19" spans="1:5">
      <c r="A19" s="4" t="s">
        <v>662</v>
      </c>
      <c r="C19" s="9" t="n">
        <v>15.4</v>
      </c>
    </row>
    <row r="20" spans="1:5">
      <c r="A20" s="4" t="s">
        <v>663</v>
      </c>
      <c r="C20" s="10" t="n">
        <v>28.36</v>
      </c>
    </row>
    <row r="21" spans="1:5">
      <c r="A21" s="4" t="s">
        <v>610</v>
      </c>
      <c r="C21" s="10" t="n">
        <v>12.86</v>
      </c>
    </row>
    <row r="22" spans="1:5">
      <c r="A22" s="4" t="s">
        <v>665</v>
      </c>
      <c r="C22" s="10" t="n">
        <v>17.76</v>
      </c>
    </row>
    <row r="23" spans="1:5">
      <c r="A23" s="4" t="s">
        <v>666</v>
      </c>
      <c r="C23" s="10" t="n">
        <v>19.96</v>
      </c>
      <c r="D23" s="9" t="n">
        <v>15.4</v>
      </c>
    </row>
    <row r="24" spans="1:5">
      <c r="A24" s="4" t="s">
        <v>670</v>
      </c>
      <c r="C24" s="10" t="n">
        <v>19.96</v>
      </c>
    </row>
    <row r="25" spans="1:5">
      <c r="A25" s="4" t="s">
        <v>668</v>
      </c>
      <c r="C25" s="9" t="n">
        <v>20.6</v>
      </c>
    </row>
    <row r="26" spans="1:5">
      <c r="A26" s="3" t="s">
        <v>671</v>
      </c>
    </row>
    <row r="27" spans="1:5">
      <c r="A27" s="4" t="s">
        <v>672</v>
      </c>
      <c r="C27" s="4" t="s">
        <v>673</v>
      </c>
    </row>
    <row r="28" spans="1:5">
      <c r="A28" s="4" t="s">
        <v>674</v>
      </c>
      <c r="C28" s="4" t="s">
        <v>673</v>
      </c>
    </row>
    <row r="29" spans="1:5">
      <c r="A29" s="4" t="s">
        <v>675</v>
      </c>
      <c r="C29" s="4" t="s">
        <v>676</v>
      </c>
    </row>
    <row r="30" spans="1:5">
      <c r="A30" s="3" t="s">
        <v>677</v>
      </c>
    </row>
    <row r="31" spans="1:5">
      <c r="A31" s="4" t="s">
        <v>678</v>
      </c>
      <c r="C31" s="7" t="n">
        <v>9922</v>
      </c>
    </row>
    <row r="32" spans="1:5">
      <c r="A32" s="4" t="s">
        <v>679</v>
      </c>
      <c r="C32" s="5" t="n">
        <v>2465</v>
      </c>
    </row>
    <row r="33" spans="1:5">
      <c r="A33" s="4" t="s">
        <v>680</v>
      </c>
      <c r="C33" s="5" t="n">
        <v>2465</v>
      </c>
    </row>
    <row r="34" spans="1:5">
      <c r="A34" s="4" t="s">
        <v>681</v>
      </c>
      <c r="C34" s="7" t="n">
        <v>309</v>
      </c>
    </row>
    <row r="35" spans="1:5">
      <c r="A35" s="4" t="s">
        <v>682</v>
      </c>
    </row>
    <row r="36" spans="1:5">
      <c r="A36" s="3" t="s">
        <v>643</v>
      </c>
    </row>
    <row r="37" spans="1:5">
      <c r="A37" s="4" t="s">
        <v>644</v>
      </c>
      <c r="C37" s="4" t="s">
        <v>683</v>
      </c>
    </row>
    <row r="38" spans="1:5">
      <c r="A38" s="4" t="s">
        <v>684</v>
      </c>
    </row>
    <row r="39" spans="1:5">
      <c r="A39" s="3" t="s">
        <v>643</v>
      </c>
    </row>
    <row r="40" spans="1:5">
      <c r="A40" s="4" t="s">
        <v>644</v>
      </c>
      <c r="C40" s="4" t="s">
        <v>368</v>
      </c>
    </row>
    <row r="41" spans="1:5">
      <c r="A41" s="4" t="s">
        <v>685</v>
      </c>
    </row>
    <row r="42" spans="1:5">
      <c r="A42" s="3" t="s">
        <v>643</v>
      </c>
    </row>
    <row r="43" spans="1:5">
      <c r="A43" s="4" t="s">
        <v>686</v>
      </c>
      <c r="B43" s="9" t="n">
        <v>28.63</v>
      </c>
    </row>
    <row r="44" spans="1:5">
      <c r="A44" s="4" t="s">
        <v>610</v>
      </c>
      <c r="B44" s="9" t="n">
        <v>28.63</v>
      </c>
    </row>
    <row r="45" spans="1:5">
      <c r="A45" s="4" t="s">
        <v>644</v>
      </c>
      <c r="B45" s="4" t="s">
        <v>368</v>
      </c>
    </row>
    <row r="46" spans="1:5">
      <c r="A46" s="4" t="s">
        <v>687</v>
      </c>
      <c r="B46" s="4" t="s">
        <v>648</v>
      </c>
    </row>
    <row r="47" spans="1:5">
      <c r="A47" s="4" t="s">
        <v>688</v>
      </c>
      <c r="B47" s="4" t="s">
        <v>658</v>
      </c>
    </row>
    <row r="48" spans="1:5">
      <c r="A48" s="4" t="s">
        <v>661</v>
      </c>
      <c r="B48" s="4" t="s">
        <v>575</v>
      </c>
    </row>
    <row r="49" spans="1:5">
      <c r="A49" s="3" t="s">
        <v>589</v>
      </c>
    </row>
    <row r="50" spans="1:5">
      <c r="A50" s="4" t="s">
        <v>663</v>
      </c>
      <c r="B50" s="5" t="n">
        <v>2272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689</v>
      </c>
      <c r="B1" s="2" t="s">
        <v>1</v>
      </c>
    </row>
    <row r="2" spans="1:2">
      <c r="B2" s="2" t="s">
        <v>690</v>
      </c>
    </row>
    <row r="3" spans="1:2">
      <c r="A3" s="3" t="s">
        <v>691</v>
      </c>
    </row>
    <row r="4" spans="1:2">
      <c r="A4" s="4" t="s">
        <v>692</v>
      </c>
      <c r="B4" s="5" t="n">
        <v>917850</v>
      </c>
    </row>
    <row r="5" spans="1:2">
      <c r="A5" s="4" t="s">
        <v>693</v>
      </c>
      <c r="B5" s="5" t="n">
        <v>354225</v>
      </c>
    </row>
    <row r="6" spans="1:2">
      <c r="A6" s="4" t="s">
        <v>694</v>
      </c>
      <c r="B6" s="5" t="n">
        <v>-322711</v>
      </c>
    </row>
    <row r="7" spans="1:2">
      <c r="A7" s="4" t="s">
        <v>695</v>
      </c>
      <c r="B7" s="5" t="n">
        <v>-18107</v>
      </c>
    </row>
    <row r="8" spans="1:2">
      <c r="A8" s="4" t="s">
        <v>696</v>
      </c>
      <c r="B8" s="5" t="n">
        <v>931257</v>
      </c>
    </row>
    <row r="9" spans="1:2">
      <c r="A9" s="3" t="s">
        <v>697</v>
      </c>
    </row>
    <row r="10" spans="1:2">
      <c r="A10" s="4" t="s">
        <v>698</v>
      </c>
      <c r="B10" s="9" t="n">
        <v>5.48</v>
      </c>
    </row>
    <row r="11" spans="1:2">
      <c r="A11" s="4" t="s">
        <v>699</v>
      </c>
      <c r="B11" s="10" t="n">
        <v>9.52</v>
      </c>
    </row>
    <row r="12" spans="1:2">
      <c r="A12" s="4" t="s">
        <v>700</v>
      </c>
      <c r="B12" s="10" t="n">
        <v>5.82</v>
      </c>
    </row>
    <row r="13" spans="1:2">
      <c r="A13" s="4" t="s">
        <v>701</v>
      </c>
      <c r="B13" s="10" t="n">
        <v>5.47</v>
      </c>
    </row>
    <row r="14" spans="1:2">
      <c r="A14" s="4" t="s">
        <v>702</v>
      </c>
      <c r="B14" s="9" t="n">
        <v>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6"/>
  </cols>
  <sheetData>
    <row r="1" spans="1:2">
      <c r="A1" s="1" t="s">
        <v>703</v>
      </c>
      <c r="B1" s="2" t="s">
        <v>1</v>
      </c>
    </row>
    <row r="2" spans="1:2">
      <c r="B2" s="2" t="s">
        <v>2</v>
      </c>
    </row>
    <row r="3" spans="1:2">
      <c r="A3" s="3" t="s">
        <v>208</v>
      </c>
    </row>
    <row r="4" spans="1:2">
      <c r="A4" s="4" t="s">
        <v>704</v>
      </c>
      <c r="B4" s="4" t="s">
        <v>9</v>
      </c>
    </row>
    <row r="5" spans="1:2">
      <c r="A5" s="4" t="s">
        <v>705</v>
      </c>
      <c r="B5" s="4" t="s">
        <v>363</v>
      </c>
    </row>
    <row r="6" spans="1:2">
      <c r="A6" s="4" t="s">
        <v>361</v>
      </c>
    </row>
    <row r="7" spans="1:2">
      <c r="A7" s="3" t="s">
        <v>208</v>
      </c>
    </row>
    <row r="8" spans="1:2">
      <c r="A8" s="4" t="s">
        <v>706</v>
      </c>
      <c r="B8" s="4" t="s">
        <v>363</v>
      </c>
    </row>
    <row r="9" spans="1:2">
      <c r="A9" s="4" t="s">
        <v>364</v>
      </c>
    </row>
    <row r="10" spans="1:2">
      <c r="A10" s="3" t="s">
        <v>208</v>
      </c>
    </row>
    <row r="11" spans="1:2">
      <c r="A11" s="4" t="s">
        <v>706</v>
      </c>
      <c r="B11" s="4" t="s">
        <v>3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5"/>
  </cols>
  <sheetData>
    <row r="1" spans="1:2">
      <c r="A1" s="1" t="s">
        <v>707</v>
      </c>
      <c r="B1" s="2" t="s">
        <v>527</v>
      </c>
    </row>
    <row r="2" spans="1:2">
      <c r="A2" s="3" t="s">
        <v>708</v>
      </c>
    </row>
    <row r="3" spans="1:2">
      <c r="A3" s="4" t="s">
        <v>709</v>
      </c>
      <c r="B3" s="7" t="n">
        <v>10444</v>
      </c>
    </row>
    <row r="4" spans="1:2">
      <c r="A4" s="4" t="s">
        <v>710</v>
      </c>
      <c r="B4" s="4" t="s">
        <v>711</v>
      </c>
    </row>
    <row r="5" spans="1:2">
      <c r="A5" s="4" t="s">
        <v>712</v>
      </c>
      <c r="B5" s="7" t="n">
        <v>159799</v>
      </c>
    </row>
    <row r="6" spans="1:2">
      <c r="A6" s="4" t="s">
        <v>713</v>
      </c>
      <c r="B6" s="4" t="s">
        <v>711</v>
      </c>
    </row>
    <row r="7" spans="1:2">
      <c r="A7" s="4" t="s">
        <v>711</v>
      </c>
      <c r="B7" s="7" t="n">
        <v>170243</v>
      </c>
    </row>
    <row r="8" spans="1:2">
      <c r="A8" s="4" t="s">
        <v>714</v>
      </c>
      <c r="B8" s="7" t="n">
        <v>1019</v>
      </c>
    </row>
    <row r="9" spans="1:2">
      <c r="A9" s="4" t="s">
        <v>715</v>
      </c>
      <c r="B9" s="4" t="s">
        <v>716</v>
      </c>
    </row>
    <row r="10" spans="1:2">
      <c r="A10" s="4" t="s">
        <v>717</v>
      </c>
      <c r="B10" s="7" t="n">
        <v>33760</v>
      </c>
    </row>
    <row r="11" spans="1:2">
      <c r="A11" s="4" t="s">
        <v>718</v>
      </c>
      <c r="B11" s="4" t="s">
        <v>716</v>
      </c>
    </row>
    <row r="12" spans="1:2">
      <c r="A12" s="4" t="s">
        <v>716</v>
      </c>
      <c r="B12" s="7" t="n">
        <v>34779</v>
      </c>
    </row>
    <row r="13" spans="1:2">
      <c r="A13" s="4" t="s">
        <v>719</v>
      </c>
      <c r="B13" s="7" t="n">
        <v>12954</v>
      </c>
    </row>
    <row r="14" spans="1:2">
      <c r="A14" s="4" t="s">
        <v>720</v>
      </c>
      <c r="B14" s="4" t="s">
        <v>721</v>
      </c>
    </row>
    <row r="15" spans="1:2">
      <c r="A15" s="4" t="s">
        <v>722</v>
      </c>
      <c r="B15" s="7" t="n">
        <v>147981</v>
      </c>
    </row>
    <row r="16" spans="1:2">
      <c r="A16" s="4" t="s">
        <v>723</v>
      </c>
      <c r="B16" s="4" t="s">
        <v>721</v>
      </c>
    </row>
    <row r="17" spans="1:2">
      <c r="A17" s="4" t="s">
        <v>721</v>
      </c>
      <c r="B17" s="7" t="n">
        <v>160935</v>
      </c>
    </row>
    <row r="18" spans="1:2">
      <c r="A18" s="4" t="s">
        <v>446</v>
      </c>
      <c r="B18" s="7" t="n">
        <v>195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3</v>
      </c>
      <c r="D2" s="2" t="s">
        <v>109</v>
      </c>
    </row>
    <row r="3" spans="1:4">
      <c r="A3" s="3" t="s">
        <v>151</v>
      </c>
    </row>
    <row r="4" spans="1:4">
      <c r="A4" s="4" t="s">
        <v>123</v>
      </c>
      <c r="B4" s="7" t="n">
        <v>47949</v>
      </c>
      <c r="C4" s="7" t="n">
        <v>39022</v>
      </c>
      <c r="D4" s="7" t="n">
        <v>28879</v>
      </c>
    </row>
    <row r="5" spans="1:4">
      <c r="A5" s="3" t="s">
        <v>152</v>
      </c>
    </row>
    <row r="6" spans="1:4">
      <c r="A6" s="4" t="s">
        <v>153</v>
      </c>
      <c r="B6" s="5" t="n">
        <v>21211</v>
      </c>
      <c r="C6" s="5" t="n">
        <v>18256</v>
      </c>
      <c r="D6" s="5" t="n">
        <v>16000</v>
      </c>
    </row>
    <row r="7" spans="1:4">
      <c r="A7" s="4" t="s">
        <v>154</v>
      </c>
      <c r="B7" s="5" t="n">
        <v>4908</v>
      </c>
      <c r="C7" s="5" t="n">
        <v>2873</v>
      </c>
      <c r="D7" s="5" t="n">
        <v>2248</v>
      </c>
    </row>
    <row r="8" spans="1:4">
      <c r="A8" s="4" t="s">
        <v>155</v>
      </c>
      <c r="B8" s="5" t="n">
        <v>172</v>
      </c>
      <c r="C8" s="5" t="n">
        <v>646</v>
      </c>
      <c r="D8" s="5" t="n">
        <v>1128</v>
      </c>
    </row>
    <row r="9" spans="1:4">
      <c r="A9" s="4" t="s">
        <v>156</v>
      </c>
      <c r="B9" s="5" t="n">
        <v>31091</v>
      </c>
    </row>
    <row r="10" spans="1:4">
      <c r="A10" s="4" t="s">
        <v>157</v>
      </c>
      <c r="B10" s="5" t="n">
        <v>946</v>
      </c>
      <c r="C10" s="5" t="n">
        <v>1235</v>
      </c>
      <c r="D10" s="5" t="n">
        <v>1199</v>
      </c>
    </row>
    <row r="11" spans="1:4">
      <c r="A11" s="4" t="s">
        <v>158</v>
      </c>
      <c r="B11" s="5" t="n">
        <v>417</v>
      </c>
      <c r="C11" s="5" t="n">
        <v>23</v>
      </c>
      <c r="D11" s="5" t="n">
        <v>252</v>
      </c>
    </row>
    <row r="12" spans="1:4">
      <c r="A12" s="4" t="s">
        <v>159</v>
      </c>
      <c r="B12" s="5" t="n">
        <v>-186</v>
      </c>
    </row>
    <row r="13" spans="1:4">
      <c r="A13" s="4" t="s">
        <v>160</v>
      </c>
      <c r="C13" s="5" t="n">
        <v>312</v>
      </c>
      <c r="D13" s="5" t="n">
        <v>2357</v>
      </c>
    </row>
    <row r="14" spans="1:4">
      <c r="A14" s="4" t="s">
        <v>161</v>
      </c>
      <c r="B14" s="5" t="n">
        <v>191</v>
      </c>
      <c r="C14" s="5" t="n">
        <v>455</v>
      </c>
      <c r="D14" s="5" t="n">
        <v>83</v>
      </c>
    </row>
    <row r="15" spans="1:4">
      <c r="A15" s="4" t="s">
        <v>162</v>
      </c>
      <c r="C15" s="5" t="n">
        <v>-28</v>
      </c>
      <c r="D15" s="5" t="n">
        <v>-2</v>
      </c>
    </row>
    <row r="16" spans="1:4">
      <c r="A16" s="4" t="s">
        <v>82</v>
      </c>
      <c r="B16" s="5" t="n">
        <v>2599</v>
      </c>
      <c r="C16" s="5" t="n">
        <v>4172</v>
      </c>
      <c r="D16" s="5" t="n">
        <v>1860</v>
      </c>
    </row>
    <row r="17" spans="1:4">
      <c r="A17" s="3" t="s">
        <v>163</v>
      </c>
    </row>
    <row r="18" spans="1:4">
      <c r="A18" s="4" t="s">
        <v>66</v>
      </c>
      <c r="B18" s="5" t="n">
        <v>5721</v>
      </c>
      <c r="C18" s="5" t="n">
        <v>-3706</v>
      </c>
      <c r="D18" s="5" t="n">
        <v>-35</v>
      </c>
    </row>
    <row r="19" spans="1:4">
      <c r="A19" s="4" t="s">
        <v>67</v>
      </c>
      <c r="B19" s="5" t="n">
        <v>-45622</v>
      </c>
      <c r="C19" s="5" t="n">
        <v>-27702</v>
      </c>
      <c r="D19" s="5" t="n">
        <v>-24598</v>
      </c>
    </row>
    <row r="20" spans="1:4">
      <c r="A20" s="4" t="s">
        <v>68</v>
      </c>
      <c r="B20" s="5" t="n">
        <v>-2351</v>
      </c>
      <c r="C20" s="5" t="n">
        <v>4179</v>
      </c>
      <c r="D20" s="5" t="n">
        <v>-3281</v>
      </c>
    </row>
    <row r="21" spans="1:4">
      <c r="A21" s="4" t="s">
        <v>74</v>
      </c>
      <c r="B21" s="5" t="n">
        <v>-548</v>
      </c>
      <c r="C21" s="5" t="n">
        <v>-254</v>
      </c>
      <c r="D21" s="5" t="n">
        <v>-167</v>
      </c>
    </row>
    <row r="22" spans="1:4">
      <c r="A22" s="4" t="s">
        <v>78</v>
      </c>
      <c r="B22" s="5" t="n">
        <v>-13810</v>
      </c>
      <c r="C22" s="5" t="n">
        <v>14191</v>
      </c>
      <c r="D22" s="5" t="n">
        <v>13062</v>
      </c>
    </row>
    <row r="23" spans="1:4">
      <c r="A23" s="4" t="s">
        <v>79</v>
      </c>
      <c r="B23" s="5" t="n">
        <v>6310</v>
      </c>
      <c r="C23" s="5" t="n">
        <v>6882</v>
      </c>
      <c r="D23" s="5" t="n">
        <v>3977</v>
      </c>
    </row>
    <row r="24" spans="1:4">
      <c r="A24" s="4" t="s">
        <v>86</v>
      </c>
      <c r="B24" s="5" t="n">
        <v>-3611</v>
      </c>
      <c r="C24" s="5" t="n">
        <v>2704</v>
      </c>
      <c r="D24" s="5" t="n">
        <v>1238</v>
      </c>
    </row>
    <row r="25" spans="1:4">
      <c r="A25" s="4" t="s">
        <v>164</v>
      </c>
      <c r="B25" s="5" t="n">
        <v>-30070</v>
      </c>
    </row>
    <row r="26" spans="1:4">
      <c r="A26" s="4" t="s">
        <v>165</v>
      </c>
      <c r="B26" s="5" t="n">
        <v>25317</v>
      </c>
      <c r="C26" s="5" t="n">
        <v>63260</v>
      </c>
      <c r="D26" s="5" t="n">
        <v>44200</v>
      </c>
    </row>
    <row r="27" spans="1:4">
      <c r="A27" s="3" t="s">
        <v>166</v>
      </c>
    </row>
    <row r="28" spans="1:4">
      <c r="A28" s="4" t="s">
        <v>167</v>
      </c>
      <c r="B28" s="5" t="n">
        <v>-37195</v>
      </c>
      <c r="C28" s="5" t="n">
        <v>-27525</v>
      </c>
      <c r="D28" s="5" t="n">
        <v>-24418</v>
      </c>
    </row>
    <row r="29" spans="1:4">
      <c r="A29" s="4" t="s">
        <v>168</v>
      </c>
      <c r="B29" s="5" t="n">
        <v>717</v>
      </c>
      <c r="C29" s="5" t="n">
        <v>184</v>
      </c>
      <c r="D29" s="5" t="n">
        <v>865</v>
      </c>
    </row>
    <row r="30" spans="1:4">
      <c r="A30" s="4" t="s">
        <v>169</v>
      </c>
      <c r="B30" s="5" t="n">
        <v>-3688</v>
      </c>
      <c r="C30" s="5" t="n">
        <v>-4424</v>
      </c>
    </row>
    <row r="31" spans="1:4">
      <c r="A31" s="4" t="s">
        <v>170</v>
      </c>
      <c r="B31" s="5" t="n">
        <v>-40166</v>
      </c>
      <c r="C31" s="5" t="n">
        <v>-31765</v>
      </c>
      <c r="D31" s="5" t="n">
        <v>-23553</v>
      </c>
    </row>
    <row r="32" spans="1:4">
      <c r="A32" s="3" t="s">
        <v>171</v>
      </c>
    </row>
    <row r="33" spans="1:4">
      <c r="A33" s="4" t="s">
        <v>172</v>
      </c>
      <c r="B33" s="5" t="n">
        <v>129900</v>
      </c>
      <c r="C33" s="5" t="n">
        <v>-21006</v>
      </c>
      <c r="D33" s="5" t="n">
        <v>-12268</v>
      </c>
    </row>
    <row r="34" spans="1:4">
      <c r="A34" s="4" t="s">
        <v>173</v>
      </c>
      <c r="B34" s="5" t="n">
        <v>-65553</v>
      </c>
      <c r="C34" s="5" t="n">
        <v>-10554</v>
      </c>
      <c r="D34" s="5" t="n">
        <v>-10448</v>
      </c>
    </row>
    <row r="35" spans="1:4">
      <c r="A35" s="4" t="s">
        <v>174</v>
      </c>
      <c r="B35" s="5" t="n">
        <v>-1221</v>
      </c>
      <c r="D35" s="5" t="n">
        <v>-520</v>
      </c>
    </row>
    <row r="36" spans="1:4">
      <c r="A36" s="4" t="s">
        <v>175</v>
      </c>
      <c r="B36" s="5" t="n">
        <v>-532</v>
      </c>
      <c r="C36" s="5" t="n">
        <v>-474</v>
      </c>
      <c r="D36" s="5" t="n">
        <v>-125</v>
      </c>
    </row>
    <row r="37" spans="1:4">
      <c r="A37" s="4" t="s">
        <v>176</v>
      </c>
      <c r="B37" s="5" t="n">
        <v>5204</v>
      </c>
      <c r="C37" s="5" t="n">
        <v>8137</v>
      </c>
      <c r="D37" s="5" t="n">
        <v>3695</v>
      </c>
    </row>
    <row r="38" spans="1:4">
      <c r="A38" s="4" t="s">
        <v>177</v>
      </c>
      <c r="B38" s="5" t="n">
        <v>67798</v>
      </c>
      <c r="C38" s="5" t="n">
        <v>-23897</v>
      </c>
      <c r="D38" s="5" t="n">
        <v>-19666</v>
      </c>
    </row>
    <row r="39" spans="1:4">
      <c r="A39" s="4" t="s">
        <v>178</v>
      </c>
      <c r="B39" s="5" t="n">
        <v>52949</v>
      </c>
      <c r="C39" s="5" t="n">
        <v>7598</v>
      </c>
      <c r="D39" s="5" t="n">
        <v>981</v>
      </c>
    </row>
    <row r="40" spans="1:4">
      <c r="A40" s="4" t="s">
        <v>179</v>
      </c>
      <c r="B40" s="5" t="n">
        <v>16614</v>
      </c>
      <c r="C40" s="5" t="n">
        <v>9016</v>
      </c>
      <c r="D40" s="5" t="n">
        <v>8035</v>
      </c>
    </row>
    <row r="41" spans="1:4">
      <c r="A41" s="4" t="s">
        <v>180</v>
      </c>
      <c r="B41" s="5" t="n">
        <v>69563</v>
      </c>
      <c r="C41" s="5" t="n">
        <v>16614</v>
      </c>
      <c r="D41" s="5" t="n">
        <v>9016</v>
      </c>
    </row>
    <row r="42" spans="1:4">
      <c r="A42" s="3" t="s">
        <v>181</v>
      </c>
    </row>
    <row r="43" spans="1:4">
      <c r="A43" s="4" t="s">
        <v>182</v>
      </c>
      <c r="B43" s="5" t="n">
        <v>13391</v>
      </c>
      <c r="C43" s="5" t="n">
        <v>649</v>
      </c>
      <c r="D43" s="5" t="n">
        <v>614</v>
      </c>
    </row>
    <row r="44" spans="1:4">
      <c r="A44" s="4" t="s">
        <v>183</v>
      </c>
      <c r="B44" s="5" t="n">
        <v>11958</v>
      </c>
      <c r="C44" s="5" t="n">
        <v>14947</v>
      </c>
      <c r="D44" s="5" t="n">
        <v>13743</v>
      </c>
    </row>
    <row r="45" spans="1:4">
      <c r="A45" s="3" t="s">
        <v>184</v>
      </c>
    </row>
    <row r="46" spans="1:4">
      <c r="A46" s="4" t="s">
        <v>185</v>
      </c>
      <c r="B46" s="7" t="n">
        <v>6066</v>
      </c>
      <c r="C46" s="5" t="n">
        <v>1877</v>
      </c>
      <c r="D46" s="7" t="n">
        <v>1315</v>
      </c>
    </row>
    <row r="47" spans="1:4">
      <c r="A47" s="4" t="s">
        <v>186</v>
      </c>
      <c r="C47" s="7" t="n">
        <v>1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21"/>
  </cols>
  <sheetData>
    <row r="1" spans="1:2">
      <c r="A1" s="1" t="s">
        <v>724</v>
      </c>
      <c r="B1" s="2" t="s">
        <v>1</v>
      </c>
    </row>
    <row r="2" spans="1:2">
      <c r="B2" s="2" t="s">
        <v>527</v>
      </c>
    </row>
    <row r="3" spans="1:2">
      <c r="A3" s="3" t="s">
        <v>725</v>
      </c>
    </row>
    <row r="4" spans="1:2">
      <c r="A4" s="4" t="s">
        <v>726</v>
      </c>
      <c r="B4" s="7" t="n">
        <v>1590</v>
      </c>
    </row>
    <row r="5" spans="1:2">
      <c r="A5" s="4" t="s">
        <v>727</v>
      </c>
      <c r="B5" s="5" t="n">
        <v>47303</v>
      </c>
    </row>
    <row r="6" spans="1:2">
      <c r="A6" s="4" t="s">
        <v>114</v>
      </c>
    </row>
    <row r="7" spans="1:2">
      <c r="A7" s="3" t="s">
        <v>725</v>
      </c>
    </row>
    <row r="8" spans="1:2">
      <c r="A8" s="4" t="s">
        <v>156</v>
      </c>
      <c r="B8" s="5" t="n">
        <v>800</v>
      </c>
    </row>
    <row r="9" spans="1:2">
      <c r="A9" s="4" t="s">
        <v>728</v>
      </c>
      <c r="B9" s="5" t="n">
        <v>40100</v>
      </c>
    </row>
    <row r="10" spans="1:2">
      <c r="A10" s="4" t="s">
        <v>729</v>
      </c>
      <c r="B10" s="5" t="n">
        <v>-177</v>
      </c>
    </row>
    <row r="11" spans="1:2">
      <c r="A11" s="4" t="s">
        <v>117</v>
      </c>
    </row>
    <row r="12" spans="1:2">
      <c r="A12" s="3" t="s">
        <v>725</v>
      </c>
    </row>
    <row r="13" spans="1:2">
      <c r="A13" s="4" t="s">
        <v>728</v>
      </c>
      <c r="B13" s="5" t="n">
        <v>1530</v>
      </c>
    </row>
    <row r="14" spans="1:2">
      <c r="A14" s="4" t="s">
        <v>730</v>
      </c>
      <c r="B14" s="5" t="n">
        <v>2653</v>
      </c>
    </row>
    <row r="15" spans="1:2">
      <c r="A15" s="4" t="s">
        <v>731</v>
      </c>
      <c r="B15" s="5" t="n">
        <v>1607</v>
      </c>
    </row>
    <row r="16" spans="1:2">
      <c r="A16" s="4" t="s">
        <v>531</v>
      </c>
    </row>
    <row r="17" spans="1:2">
      <c r="A17" s="3" t="s">
        <v>725</v>
      </c>
    </row>
    <row r="18" spans="1:2">
      <c r="A18" s="4" t="s">
        <v>732</v>
      </c>
      <c r="B18" s="7" t="n">
        <v>7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733</v>
      </c>
      <c r="B1" s="2" t="s">
        <v>527</v>
      </c>
    </row>
    <row r="2" spans="1:2">
      <c r="A2" s="3" t="s">
        <v>734</v>
      </c>
    </row>
    <row r="3" spans="1:2">
      <c r="A3" s="4" t="s">
        <v>501</v>
      </c>
      <c r="B3" s="7" t="n">
        <v>44354</v>
      </c>
    </row>
    <row r="4" spans="1:2">
      <c r="A4" s="4" t="s">
        <v>502</v>
      </c>
      <c r="B4" s="5" t="n">
        <v>38779</v>
      </c>
    </row>
    <row r="5" spans="1:2">
      <c r="A5" s="4" t="s">
        <v>503</v>
      </c>
      <c r="B5" s="5" t="n">
        <v>33595</v>
      </c>
    </row>
    <row r="6" spans="1:2">
      <c r="A6" s="4" t="s">
        <v>504</v>
      </c>
      <c r="B6" s="5" t="n">
        <v>27518</v>
      </c>
    </row>
    <row r="7" spans="1:2">
      <c r="A7" s="4" t="s">
        <v>505</v>
      </c>
      <c r="B7" s="5" t="n">
        <v>22103</v>
      </c>
    </row>
    <row r="8" spans="1:2">
      <c r="A8" s="4" t="s">
        <v>735</v>
      </c>
      <c r="B8" s="5" t="n">
        <v>56787</v>
      </c>
    </row>
    <row r="9" spans="1:2">
      <c r="A9" s="4" t="s">
        <v>135</v>
      </c>
      <c r="B9" s="5" t="n">
        <v>223136</v>
      </c>
    </row>
    <row r="10" spans="1:2">
      <c r="A10" s="4" t="s">
        <v>736</v>
      </c>
      <c r="B10" s="5" t="n">
        <v>-41395</v>
      </c>
    </row>
    <row r="11" spans="1:2">
      <c r="A11" s="4" t="s">
        <v>737</v>
      </c>
      <c r="B11" s="5" t="n">
        <v>181741</v>
      </c>
    </row>
    <row r="12" spans="1:2">
      <c r="A12" s="3" t="s">
        <v>738</v>
      </c>
    </row>
    <row r="13" spans="1:2">
      <c r="A13" s="4" t="s">
        <v>501</v>
      </c>
      <c r="B13" s="5" t="n">
        <v>1345</v>
      </c>
    </row>
    <row r="14" spans="1:2">
      <c r="A14" s="4" t="s">
        <v>502</v>
      </c>
      <c r="B14" s="5" t="n">
        <v>1353</v>
      </c>
    </row>
    <row r="15" spans="1:2">
      <c r="A15" s="4" t="s">
        <v>503</v>
      </c>
      <c r="B15" s="5" t="n">
        <v>1294</v>
      </c>
    </row>
    <row r="16" spans="1:2">
      <c r="A16" s="4" t="s">
        <v>504</v>
      </c>
      <c r="B16" s="5" t="n">
        <v>1264</v>
      </c>
    </row>
    <row r="17" spans="1:2">
      <c r="A17" s="4" t="s">
        <v>505</v>
      </c>
      <c r="B17" s="5" t="n">
        <v>1220</v>
      </c>
    </row>
    <row r="18" spans="1:2">
      <c r="A18" s="4" t="s">
        <v>735</v>
      </c>
      <c r="B18" s="5" t="n">
        <v>14046</v>
      </c>
    </row>
    <row r="19" spans="1:2">
      <c r="A19" s="4" t="s">
        <v>135</v>
      </c>
      <c r="B19" s="5" t="n">
        <v>20522</v>
      </c>
    </row>
    <row r="20" spans="1:2">
      <c r="A20" s="4" t="s">
        <v>736</v>
      </c>
      <c r="B20" s="5" t="n">
        <v>-6549</v>
      </c>
    </row>
    <row r="21" spans="1:2">
      <c r="A21" s="4" t="s">
        <v>737</v>
      </c>
      <c r="B21" s="7" t="n">
        <v>139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55</v>
      </c>
    </row>
    <row r="2" spans="1:2">
      <c r="A2" s="3" t="s">
        <v>740</v>
      </c>
    </row>
    <row r="3" spans="1:2">
      <c r="A3" s="4" t="s">
        <v>56</v>
      </c>
      <c r="B3" s="7" t="n">
        <v>37877</v>
      </c>
    </row>
    <row r="4" spans="1:2">
      <c r="A4" s="4" t="s">
        <v>501</v>
      </c>
      <c r="B4" s="5" t="n">
        <v>36352</v>
      </c>
    </row>
    <row r="5" spans="1:2">
      <c r="A5" s="4" t="s">
        <v>502</v>
      </c>
      <c r="B5" s="5" t="n">
        <v>31732</v>
      </c>
    </row>
    <row r="6" spans="1:2">
      <c r="A6" s="4" t="s">
        <v>503</v>
      </c>
      <c r="B6" s="5" t="n">
        <v>26649</v>
      </c>
    </row>
    <row r="7" spans="1:2">
      <c r="A7" s="4" t="s">
        <v>504</v>
      </c>
      <c r="B7" s="5" t="n">
        <v>20536</v>
      </c>
    </row>
    <row r="8" spans="1:2">
      <c r="A8" s="4" t="s">
        <v>735</v>
      </c>
      <c r="B8" s="5" t="n">
        <v>44061</v>
      </c>
    </row>
    <row r="9" spans="1:2">
      <c r="A9" s="4" t="s">
        <v>135</v>
      </c>
      <c r="B9" s="7" t="n">
        <v>1972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5"/>
  </cols>
  <sheetData>
    <row r="1" spans="1:2">
      <c r="A1" s="1" t="s">
        <v>741</v>
      </c>
      <c r="B1" s="2" t="s">
        <v>1</v>
      </c>
    </row>
    <row r="2" spans="1:2">
      <c r="B2" s="2" t="s">
        <v>527</v>
      </c>
    </row>
    <row r="3" spans="1:2">
      <c r="A3" s="3" t="s">
        <v>742</v>
      </c>
    </row>
    <row r="4" spans="1:2">
      <c r="A4" s="4" t="s">
        <v>743</v>
      </c>
      <c r="B4" s="7" t="n">
        <v>41227</v>
      </c>
    </row>
    <row r="5" spans="1:2">
      <c r="A5" s="4" t="s">
        <v>744</v>
      </c>
      <c r="B5" s="5" t="n">
        <v>552</v>
      </c>
    </row>
    <row r="6" spans="1:2">
      <c r="A6" s="4" t="s">
        <v>745</v>
      </c>
      <c r="B6" s="5" t="n">
        <v>466</v>
      </c>
    </row>
    <row r="7" spans="1:2">
      <c r="A7" s="4" t="s">
        <v>746</v>
      </c>
      <c r="B7" s="5" t="n">
        <v>42245</v>
      </c>
    </row>
    <row r="8" spans="1:2">
      <c r="A8" s="4" t="s">
        <v>747</v>
      </c>
      <c r="B8" s="7" t="n">
        <v>42420</v>
      </c>
    </row>
    <row r="9" spans="1:2">
      <c r="A9" s="4" t="s">
        <v>748</v>
      </c>
      <c r="B9" s="4" t="s">
        <v>749</v>
      </c>
    </row>
    <row r="10" spans="1:2">
      <c r="A10" s="4" t="s">
        <v>750</v>
      </c>
      <c r="B10" s="4" t="s">
        <v>751</v>
      </c>
    </row>
    <row r="11" spans="1:2">
      <c r="A11" s="4" t="s">
        <v>752</v>
      </c>
      <c r="B11" s="4" t="s">
        <v>753</v>
      </c>
    </row>
    <row r="12" spans="1:2">
      <c r="A12" s="4" t="s">
        <v>754</v>
      </c>
      <c r="B12" s="4" t="s">
        <v>7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6</v>
      </c>
      <c r="B1" s="2" t="s">
        <v>2</v>
      </c>
      <c r="C1" s="2" t="s">
        <v>63</v>
      </c>
    </row>
    <row r="2" spans="1:3">
      <c r="A2" s="3" t="s">
        <v>757</v>
      </c>
    </row>
    <row r="3" spans="1:3">
      <c r="A3" s="4" t="s">
        <v>758</v>
      </c>
      <c r="C3" s="7" t="n">
        <v>256</v>
      </c>
    </row>
    <row r="4" spans="1:3">
      <c r="A4" s="4" t="s">
        <v>759</v>
      </c>
      <c r="C4" s="5" t="n">
        <v>17312</v>
      </c>
    </row>
    <row r="5" spans="1:3">
      <c r="A5" s="4" t="s">
        <v>760</v>
      </c>
      <c r="C5" s="5" t="n">
        <v>3968</v>
      </c>
    </row>
    <row r="6" spans="1:3">
      <c r="A6" s="4" t="s">
        <v>486</v>
      </c>
      <c r="B6" s="7" t="n">
        <v>635</v>
      </c>
      <c r="C6" s="5" t="n">
        <v>220</v>
      </c>
    </row>
    <row r="7" spans="1:3">
      <c r="A7" s="4" t="s">
        <v>761</v>
      </c>
      <c r="B7" s="7" t="n">
        <v>635</v>
      </c>
      <c r="C7" s="7" t="n">
        <v>217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62</v>
      </c>
      <c r="B1" s="2" t="s">
        <v>1</v>
      </c>
    </row>
    <row r="2" spans="1:4">
      <c r="B2" s="2" t="s">
        <v>423</v>
      </c>
      <c r="C2" s="2" t="s">
        <v>355</v>
      </c>
      <c r="D2" s="2" t="s">
        <v>528</v>
      </c>
    </row>
    <row r="3" spans="1:4">
      <c r="A3" s="3" t="s">
        <v>210</v>
      </c>
    </row>
    <row r="4" spans="1:4">
      <c r="A4" s="4" t="s">
        <v>763</v>
      </c>
      <c r="B4" s="5" t="n">
        <v>1000</v>
      </c>
    </row>
    <row r="5" spans="1:4">
      <c r="A5" s="4" t="s">
        <v>764</v>
      </c>
      <c r="B5" s="6" t="n">
        <v>1.3</v>
      </c>
      <c r="C5" s="6" t="n">
        <v>0.9</v>
      </c>
      <c r="D5" s="6" t="n">
        <v>0.7</v>
      </c>
    </row>
    <row r="6" spans="1:4">
      <c r="A6" s="4" t="s">
        <v>765</v>
      </c>
    </row>
    <row r="7" spans="1:4">
      <c r="A7" s="3" t="s">
        <v>210</v>
      </c>
    </row>
    <row r="8" spans="1:4">
      <c r="A8" s="4" t="s">
        <v>766</v>
      </c>
      <c r="B8" s="4" t="s">
        <v>405</v>
      </c>
    </row>
    <row r="9" spans="1:4">
      <c r="A9" s="4" t="s">
        <v>767</v>
      </c>
      <c r="B9" s="4" t="s">
        <v>768</v>
      </c>
    </row>
    <row r="10" spans="1:4">
      <c r="A10" s="4" t="s">
        <v>769</v>
      </c>
    </row>
    <row r="11" spans="1:4">
      <c r="A11" s="3" t="s">
        <v>210</v>
      </c>
    </row>
    <row r="12" spans="1:4">
      <c r="A12" s="4" t="s">
        <v>766</v>
      </c>
      <c r="B12" s="4" t="s">
        <v>638</v>
      </c>
    </row>
    <row r="13" spans="1:4">
      <c r="A13" s="4" t="s">
        <v>767</v>
      </c>
      <c r="B13" s="4" t="s">
        <v>7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3</v>
      </c>
      <c r="D2" s="2" t="s">
        <v>109</v>
      </c>
    </row>
    <row r="3" spans="1:4">
      <c r="A3" s="4" t="s">
        <v>428</v>
      </c>
      <c r="B3" s="7" t="n">
        <v>0</v>
      </c>
      <c r="C3" s="7" t="n">
        <v>0</v>
      </c>
    </row>
    <row r="4" spans="1:4">
      <c r="A4" s="3" t="s">
        <v>772</v>
      </c>
    </row>
    <row r="5" spans="1:4">
      <c r="A5" s="4" t="s">
        <v>773</v>
      </c>
      <c r="B5" s="5" t="n">
        <v>7619</v>
      </c>
      <c r="C5" s="5" t="n">
        <v>2728</v>
      </c>
      <c r="D5" s="7" t="n">
        <v>-104</v>
      </c>
    </row>
    <row r="6" spans="1:4">
      <c r="A6" s="4" t="s">
        <v>774</v>
      </c>
      <c r="B6" s="5" t="n">
        <v>2150</v>
      </c>
      <c r="C6" s="5" t="n">
        <v>2057</v>
      </c>
      <c r="D6" s="5" t="n">
        <v>544</v>
      </c>
    </row>
    <row r="7" spans="1:4">
      <c r="A7" s="4" t="s">
        <v>775</v>
      </c>
      <c r="B7" s="5" t="n">
        <v>9769</v>
      </c>
      <c r="C7" s="5" t="n">
        <v>4785</v>
      </c>
      <c r="D7" s="5" t="n">
        <v>440</v>
      </c>
    </row>
    <row r="8" spans="1:4">
      <c r="A8" s="3" t="s">
        <v>776</v>
      </c>
    </row>
    <row r="9" spans="1:4">
      <c r="A9" s="4" t="s">
        <v>773</v>
      </c>
      <c r="B9" s="5" t="n">
        <v>3149</v>
      </c>
      <c r="C9" s="5" t="n">
        <v>4056</v>
      </c>
      <c r="D9" s="5" t="n">
        <v>622</v>
      </c>
    </row>
    <row r="10" spans="1:4">
      <c r="A10" s="4" t="s">
        <v>774</v>
      </c>
      <c r="B10" s="5" t="n">
        <v>-554</v>
      </c>
      <c r="C10" s="5" t="n">
        <v>133</v>
      </c>
      <c r="D10" s="5" t="n">
        <v>1237</v>
      </c>
    </row>
    <row r="11" spans="1:4">
      <c r="A11" s="4" t="s">
        <v>777</v>
      </c>
      <c r="D11" s="5" t="n">
        <v>1</v>
      </c>
    </row>
    <row r="12" spans="1:4">
      <c r="A12" s="4" t="s">
        <v>778</v>
      </c>
      <c r="B12" s="5" t="n">
        <v>2595</v>
      </c>
      <c r="C12" s="5" t="n">
        <v>4189</v>
      </c>
      <c r="D12" s="5" t="n">
        <v>1860</v>
      </c>
    </row>
    <row r="13" spans="1:4">
      <c r="A13" s="4" t="s">
        <v>779</v>
      </c>
      <c r="B13" s="7" t="n">
        <v>12364</v>
      </c>
      <c r="C13" s="7" t="n">
        <v>8974</v>
      </c>
      <c r="D13" s="7" t="n">
        <v>2300</v>
      </c>
    </row>
    <row r="14" spans="1:4">
      <c r="A14" s="3" t="s">
        <v>780</v>
      </c>
    </row>
    <row r="15" spans="1:4">
      <c r="A15" s="4" t="s">
        <v>781</v>
      </c>
      <c r="B15" s="4" t="s">
        <v>782</v>
      </c>
      <c r="C15" s="4" t="s">
        <v>782</v>
      </c>
      <c r="D15" s="4" t="s">
        <v>783</v>
      </c>
    </row>
    <row r="16" spans="1:4">
      <c r="A16" s="4" t="s">
        <v>784</v>
      </c>
      <c r="B16" s="4" t="s">
        <v>785</v>
      </c>
      <c r="C16" s="4" t="s">
        <v>786</v>
      </c>
      <c r="D16" s="4" t="s">
        <v>567</v>
      </c>
    </row>
    <row r="17" spans="1:4">
      <c r="A17" s="4" t="s">
        <v>787</v>
      </c>
      <c r="D17" s="4" t="s">
        <v>788</v>
      </c>
    </row>
    <row r="18" spans="1:4">
      <c r="A18" s="4" t="s">
        <v>789</v>
      </c>
      <c r="D18" s="4" t="s">
        <v>790</v>
      </c>
    </row>
    <row r="19" spans="1:4">
      <c r="A19" s="4" t="s">
        <v>791</v>
      </c>
      <c r="B19" s="4" t="s">
        <v>792</v>
      </c>
      <c r="C19" s="4" t="s">
        <v>793</v>
      </c>
      <c r="D19" s="4" t="s">
        <v>793</v>
      </c>
    </row>
    <row r="20" spans="1:4">
      <c r="A20" s="4" t="s">
        <v>794</v>
      </c>
      <c r="B20" s="4" t="s">
        <v>795</v>
      </c>
      <c r="C20" s="4" t="s">
        <v>796</v>
      </c>
      <c r="D20" s="4" t="s">
        <v>797</v>
      </c>
    </row>
    <row r="21" spans="1:4">
      <c r="A21" s="4" t="s">
        <v>798</v>
      </c>
      <c r="B21" s="4" t="s">
        <v>799</v>
      </c>
      <c r="C21" s="4" t="s">
        <v>800</v>
      </c>
      <c r="D21" s="4" t="s">
        <v>801</v>
      </c>
    </row>
    <row r="22" spans="1:4">
      <c r="A22" s="4" t="s">
        <v>802</v>
      </c>
      <c r="B22" s="4" t="s">
        <v>803</v>
      </c>
      <c r="C22" s="4" t="s">
        <v>804</v>
      </c>
      <c r="D22" s="4" t="s">
        <v>805</v>
      </c>
    </row>
    <row r="23" spans="1:4">
      <c r="A23" s="4" t="s">
        <v>486</v>
      </c>
      <c r="B23" s="4" t="s">
        <v>806</v>
      </c>
      <c r="C23" s="4" t="s">
        <v>800</v>
      </c>
      <c r="D23" s="4" t="s">
        <v>807</v>
      </c>
    </row>
    <row r="24" spans="1:4">
      <c r="A24" s="4" t="s">
        <v>808</v>
      </c>
      <c r="B24" s="4" t="s">
        <v>809</v>
      </c>
      <c r="C24" s="4" t="s">
        <v>810</v>
      </c>
      <c r="D24" s="4" t="s">
        <v>811</v>
      </c>
    </row>
    <row r="25" spans="1:4">
      <c r="A25" s="3" t="s">
        <v>812</v>
      </c>
    </row>
    <row r="26" spans="1:4">
      <c r="A26" s="4" t="s">
        <v>813</v>
      </c>
      <c r="B26" s="7" t="n">
        <v>266</v>
      </c>
      <c r="C26" s="7" t="n">
        <v>129</v>
      </c>
    </row>
    <row r="27" spans="1:4">
      <c r="A27" s="4" t="s">
        <v>814</v>
      </c>
      <c r="B27" s="5" t="n">
        <v>2053</v>
      </c>
      <c r="C27" s="5" t="n">
        <v>2500</v>
      </c>
    </row>
    <row r="28" spans="1:4">
      <c r="A28" s="4" t="s">
        <v>815</v>
      </c>
      <c r="B28" s="5" t="n">
        <v>220</v>
      </c>
      <c r="C28" s="5" t="n">
        <v>322</v>
      </c>
    </row>
    <row r="29" spans="1:4">
      <c r="A29" s="4" t="s">
        <v>515</v>
      </c>
      <c r="B29" s="5" t="n">
        <v>1959</v>
      </c>
      <c r="C29" s="5" t="n">
        <v>1457</v>
      </c>
    </row>
    <row r="30" spans="1:4">
      <c r="A30" s="4" t="s">
        <v>465</v>
      </c>
      <c r="B30" s="5" t="n">
        <v>3783</v>
      </c>
      <c r="C30" s="5" t="n">
        <v>3163</v>
      </c>
    </row>
    <row r="31" spans="1:4">
      <c r="A31" s="4" t="s">
        <v>816</v>
      </c>
      <c r="B31" s="5" t="n">
        <v>1249</v>
      </c>
      <c r="C31" s="5" t="n">
        <v>1261</v>
      </c>
    </row>
    <row r="32" spans="1:4">
      <c r="A32" s="4" t="s">
        <v>817</v>
      </c>
      <c r="B32" s="5" t="n">
        <v>826</v>
      </c>
      <c r="C32" s="5" t="n">
        <v>1280</v>
      </c>
    </row>
    <row r="33" spans="1:4">
      <c r="A33" s="4" t="s">
        <v>85</v>
      </c>
      <c r="B33" s="5" t="n">
        <v>42554</v>
      </c>
    </row>
    <row r="34" spans="1:4">
      <c r="A34" s="4" t="s">
        <v>818</v>
      </c>
      <c r="B34" s="5" t="n">
        <v>1267</v>
      </c>
      <c r="C34" s="5" t="n">
        <v>1181</v>
      </c>
    </row>
    <row r="35" spans="1:4">
      <c r="A35" s="4" t="s">
        <v>819</v>
      </c>
      <c r="B35" s="5" t="n">
        <v>54177</v>
      </c>
      <c r="C35" s="5" t="n">
        <v>11293</v>
      </c>
    </row>
    <row r="36" spans="1:4">
      <c r="A36" s="3" t="s">
        <v>820</v>
      </c>
    </row>
    <row r="37" spans="1:4">
      <c r="A37" s="4" t="s">
        <v>821</v>
      </c>
      <c r="B37" s="5" t="n">
        <v>-31346</v>
      </c>
      <c r="C37" s="5" t="n">
        <v>-27459</v>
      </c>
    </row>
    <row r="38" spans="1:4">
      <c r="A38" s="4" t="s">
        <v>822</v>
      </c>
      <c r="B38" s="5" t="n">
        <v>-313</v>
      </c>
      <c r="C38" s="5" t="n">
        <v>-398</v>
      </c>
    </row>
    <row r="39" spans="1:4">
      <c r="A39" s="4" t="s">
        <v>445</v>
      </c>
      <c r="B39" s="5" t="n">
        <v>-42319</v>
      </c>
    </row>
    <row r="40" spans="1:4">
      <c r="A40" s="4" t="s">
        <v>823</v>
      </c>
      <c r="B40" s="5" t="n">
        <v>-73978</v>
      </c>
      <c r="C40" s="5" t="n">
        <v>-27857</v>
      </c>
    </row>
    <row r="41" spans="1:4">
      <c r="A41" s="4" t="s">
        <v>802</v>
      </c>
      <c r="C41" s="5" t="n">
        <v>-638</v>
      </c>
    </row>
    <row r="42" spans="1:4">
      <c r="A42" s="4" t="s">
        <v>824</v>
      </c>
      <c r="B42" s="5" t="n">
        <v>-19801</v>
      </c>
      <c r="C42" s="7" t="n">
        <v>-17202</v>
      </c>
    </row>
    <row r="43" spans="1:4">
      <c r="A43" s="4" t="s">
        <v>773</v>
      </c>
    </row>
    <row r="44" spans="1:4">
      <c r="A44" s="3" t="s">
        <v>820</v>
      </c>
    </row>
    <row r="45" spans="1:4">
      <c r="A45" s="4" t="s">
        <v>825</v>
      </c>
      <c r="B45" s="5" t="n">
        <v>0</v>
      </c>
    </row>
    <row r="46" spans="1:4">
      <c r="A46" s="4" t="s">
        <v>774</v>
      </c>
    </row>
    <row r="47" spans="1:4">
      <c r="A47" s="3" t="s">
        <v>820</v>
      </c>
    </row>
    <row r="48" spans="1:4">
      <c r="A48" s="4" t="s">
        <v>825</v>
      </c>
      <c r="B48" s="7" t="n">
        <v>17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6</v>
      </c>
      <c r="B1" s="2" t="s">
        <v>1</v>
      </c>
    </row>
    <row r="2" spans="1:4">
      <c r="B2" s="2" t="s">
        <v>2</v>
      </c>
      <c r="C2" s="2" t="s">
        <v>63</v>
      </c>
      <c r="D2" s="2" t="s">
        <v>109</v>
      </c>
    </row>
    <row r="3" spans="1:4">
      <c r="A3" s="4" t="s">
        <v>827</v>
      </c>
    </row>
    <row r="4" spans="1:4">
      <c r="A4" s="3" t="s">
        <v>214</v>
      </c>
    </row>
    <row r="5" spans="1:4">
      <c r="A5" s="4" t="s">
        <v>828</v>
      </c>
      <c r="B5" s="6" t="n">
        <v>0.8</v>
      </c>
      <c r="C5" s="6" t="n">
        <v>0.5</v>
      </c>
      <c r="D5" s="6" t="n">
        <v>0.3</v>
      </c>
    </row>
    <row r="6" spans="1:4">
      <c r="A6" s="4" t="s">
        <v>829</v>
      </c>
    </row>
    <row r="7" spans="1:4">
      <c r="A7" s="3" t="s">
        <v>214</v>
      </c>
    </row>
    <row r="8" spans="1:4">
      <c r="A8" s="4" t="s">
        <v>830</v>
      </c>
      <c r="B8" s="11" t="n">
        <v>17.8</v>
      </c>
      <c r="C8" s="11" t="n">
        <v>15.4</v>
      </c>
      <c r="D8" s="5" t="n">
        <v>17</v>
      </c>
    </row>
    <row r="9" spans="1:4">
      <c r="A9" s="4" t="s">
        <v>831</v>
      </c>
      <c r="B9" s="6" t="n">
        <v>1.2</v>
      </c>
      <c r="C9" s="6" t="n">
        <v>1.1</v>
      </c>
      <c r="D9"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833</v>
      </c>
      <c r="J1" s="2" t="s">
        <v>1</v>
      </c>
    </row>
    <row r="2" spans="1:12">
      <c r="B2" s="2" t="s">
        <v>2</v>
      </c>
      <c r="C2" s="2" t="s">
        <v>834</v>
      </c>
      <c r="D2" s="2" t="s">
        <v>4</v>
      </c>
      <c r="E2" s="2" t="s">
        <v>835</v>
      </c>
      <c r="F2" s="2" t="s">
        <v>63</v>
      </c>
      <c r="G2" s="2" t="s">
        <v>529</v>
      </c>
      <c r="H2" s="2" t="s">
        <v>836</v>
      </c>
      <c r="I2" s="2" t="s">
        <v>837</v>
      </c>
      <c r="J2" s="2" t="s">
        <v>2</v>
      </c>
      <c r="K2" s="2" t="s">
        <v>63</v>
      </c>
      <c r="L2" s="2" t="s">
        <v>109</v>
      </c>
    </row>
    <row r="3" spans="1:12">
      <c r="A3" s="3" t="s">
        <v>216</v>
      </c>
    </row>
    <row r="4" spans="1:12">
      <c r="A4" s="4" t="s">
        <v>123</v>
      </c>
      <c r="J4" s="7" t="n">
        <v>47949</v>
      </c>
      <c r="K4" s="7" t="n">
        <v>39022</v>
      </c>
      <c r="L4" s="7" t="n">
        <v>28879</v>
      </c>
    </row>
    <row r="5" spans="1:12">
      <c r="A5" s="4" t="s">
        <v>838</v>
      </c>
      <c r="B5" s="5" t="n">
        <v>28786000</v>
      </c>
      <c r="C5" s="5" t="n">
        <v>28665000</v>
      </c>
      <c r="D5" s="5" t="n">
        <v>28502000</v>
      </c>
      <c r="E5" s="5" t="n">
        <v>28380000</v>
      </c>
      <c r="F5" s="5" t="n">
        <v>28327000</v>
      </c>
      <c r="G5" s="5" t="n">
        <v>28320000</v>
      </c>
      <c r="H5" s="5" t="n">
        <v>28119000</v>
      </c>
      <c r="I5" s="5" t="n">
        <v>27604000</v>
      </c>
      <c r="J5" s="5" t="n">
        <v>28583000</v>
      </c>
      <c r="K5" s="5" t="n">
        <v>28092000</v>
      </c>
      <c r="L5" s="5" t="n">
        <v>26744000</v>
      </c>
    </row>
    <row r="6" spans="1:12">
      <c r="A6" s="4" t="s">
        <v>839</v>
      </c>
      <c r="J6" s="5" t="n">
        <v>637000</v>
      </c>
      <c r="K6" s="5" t="n">
        <v>721000</v>
      </c>
      <c r="L6" s="5" t="n">
        <v>784000</v>
      </c>
    </row>
    <row r="7" spans="1:12">
      <c r="A7" s="4" t="s">
        <v>840</v>
      </c>
      <c r="B7" s="5" t="n">
        <v>29310000</v>
      </c>
      <c r="C7" s="5" t="n">
        <v>29367000</v>
      </c>
      <c r="D7" s="5" t="n">
        <v>29161000</v>
      </c>
      <c r="E7" s="5" t="n">
        <v>29025000</v>
      </c>
      <c r="F7" s="5" t="n">
        <v>28922000</v>
      </c>
      <c r="G7" s="5" t="n">
        <v>28886000</v>
      </c>
      <c r="H7" s="5" t="n">
        <v>28875000</v>
      </c>
      <c r="I7" s="5" t="n">
        <v>28542000</v>
      </c>
      <c r="J7" s="5" t="n">
        <v>29220000</v>
      </c>
      <c r="K7" s="5" t="n">
        <v>28813000</v>
      </c>
      <c r="L7" s="5" t="n">
        <v>27528000</v>
      </c>
    </row>
    <row r="8" spans="1:12">
      <c r="A8" s="4" t="s">
        <v>841</v>
      </c>
      <c r="B8" s="9" t="n">
        <v>0.2</v>
      </c>
      <c r="C8" s="9" t="n">
        <v>0.87</v>
      </c>
      <c r="D8" s="9" t="n">
        <v>0.27</v>
      </c>
      <c r="E8" s="9" t="n">
        <v>0.34</v>
      </c>
      <c r="F8" s="9" t="n">
        <v>0.31</v>
      </c>
      <c r="G8" s="9" t="n">
        <v>0.67</v>
      </c>
      <c r="H8" s="9" t="n">
        <v>0.16</v>
      </c>
      <c r="I8" s="9" t="n">
        <v>0.24</v>
      </c>
      <c r="J8" s="9" t="n">
        <v>1.68</v>
      </c>
      <c r="K8" s="9" t="n">
        <v>1.39</v>
      </c>
      <c r="L8" s="9" t="n">
        <v>1.08</v>
      </c>
    </row>
    <row r="9" spans="1:12">
      <c r="A9" s="4" t="s">
        <v>842</v>
      </c>
      <c r="B9" s="9" t="n">
        <v>0.2</v>
      </c>
      <c r="C9" s="9" t="n">
        <v>0.85</v>
      </c>
      <c r="D9" s="9" t="n">
        <v>0.26</v>
      </c>
      <c r="E9" s="9" t="n">
        <v>0.33</v>
      </c>
      <c r="F9" s="9" t="n">
        <v>0.3</v>
      </c>
      <c r="G9" s="9" t="n">
        <v>0.66</v>
      </c>
      <c r="H9" s="9" t="n">
        <v>0.16</v>
      </c>
      <c r="I9" s="9" t="n">
        <v>0.24</v>
      </c>
      <c r="J9" s="9" t="n">
        <v>1.64</v>
      </c>
      <c r="K9" s="9" t="n">
        <v>1.35</v>
      </c>
      <c r="L9" s="9" t="n">
        <v>1.05</v>
      </c>
    </row>
    <row r="10" spans="1:12">
      <c r="A10" s="4" t="s">
        <v>843</v>
      </c>
      <c r="J10" s="5" t="n">
        <v>360079</v>
      </c>
      <c r="K10" s="5" t="n">
        <v>483050</v>
      </c>
      <c r="L10" s="5" t="n">
        <v>47687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833</v>
      </c>
      <c r="J1" s="2" t="s">
        <v>1</v>
      </c>
    </row>
    <row r="2" spans="1:12">
      <c r="B2" s="2" t="s">
        <v>2</v>
      </c>
      <c r="C2" s="2" t="s">
        <v>834</v>
      </c>
      <c r="D2" s="2" t="s">
        <v>4</v>
      </c>
      <c r="E2" s="2" t="s">
        <v>835</v>
      </c>
      <c r="F2" s="2" t="s">
        <v>63</v>
      </c>
      <c r="G2" s="2" t="s">
        <v>529</v>
      </c>
      <c r="H2" s="2" t="s">
        <v>836</v>
      </c>
      <c r="I2" s="2" t="s">
        <v>837</v>
      </c>
      <c r="J2" s="2" t="s">
        <v>2</v>
      </c>
      <c r="K2" s="2" t="s">
        <v>63</v>
      </c>
      <c r="L2" s="2" t="s">
        <v>109</v>
      </c>
    </row>
    <row r="3" spans="1:12">
      <c r="A3" s="3" t="s">
        <v>218</v>
      </c>
    </row>
    <row r="4" spans="1:12">
      <c r="A4" s="4" t="s">
        <v>111</v>
      </c>
      <c r="B4" s="7" t="n">
        <v>188628</v>
      </c>
      <c r="C4" s="7" t="n">
        <v>283997</v>
      </c>
      <c r="D4" s="7" t="n">
        <v>187183</v>
      </c>
      <c r="E4" s="7" t="n">
        <v>185767</v>
      </c>
      <c r="F4" s="7" t="n">
        <v>192755</v>
      </c>
      <c r="G4" s="7" t="n">
        <v>254006</v>
      </c>
      <c r="H4" s="7" t="n">
        <v>168109</v>
      </c>
      <c r="I4" s="7" t="n">
        <v>161984</v>
      </c>
      <c r="J4" s="7" t="n">
        <v>845575</v>
      </c>
      <c r="K4" s="7" t="n">
        <v>776854</v>
      </c>
      <c r="L4" s="7" t="n">
        <v>677949</v>
      </c>
    </row>
    <row r="5" spans="1:12">
      <c r="A5" s="4" t="s">
        <v>116</v>
      </c>
      <c r="B5" s="5" t="n">
        <v>57961</v>
      </c>
      <c r="C5" s="5" t="n">
        <v>97036</v>
      </c>
      <c r="D5" s="5" t="n">
        <v>59338</v>
      </c>
      <c r="E5" s="5" t="n">
        <v>62156</v>
      </c>
      <c r="F5" s="5" t="n">
        <v>63406</v>
      </c>
      <c r="G5" s="5" t="n">
        <v>85663</v>
      </c>
      <c r="H5" s="5" t="n">
        <v>50918</v>
      </c>
      <c r="I5" s="5" t="n">
        <v>51447</v>
      </c>
      <c r="J5" s="5" t="n">
        <v>276491</v>
      </c>
      <c r="K5" s="5" t="n">
        <v>251434</v>
      </c>
      <c r="L5" s="5" t="n">
        <v>207915</v>
      </c>
    </row>
    <row r="6" spans="1:12">
      <c r="A6" s="4" t="s">
        <v>845</v>
      </c>
      <c r="B6" s="5" t="n">
        <v>9696</v>
      </c>
      <c r="C6" s="5" t="n">
        <v>34977</v>
      </c>
      <c r="D6" s="5" t="n">
        <v>12934</v>
      </c>
      <c r="E6" s="5" t="n">
        <v>16061</v>
      </c>
      <c r="F6" s="5" t="n">
        <v>16499</v>
      </c>
      <c r="G6" s="5" t="n">
        <v>29297</v>
      </c>
      <c r="H6" s="5" t="n">
        <v>8697</v>
      </c>
      <c r="I6" s="5" t="n">
        <v>9829</v>
      </c>
      <c r="J6" s="5" t="n">
        <v>73668</v>
      </c>
      <c r="K6" s="5" t="n">
        <v>64322</v>
      </c>
      <c r="L6" s="5" t="n">
        <v>46255</v>
      </c>
    </row>
    <row r="7" spans="1:12">
      <c r="A7" s="4" t="s">
        <v>846</v>
      </c>
      <c r="B7" s="7" t="n">
        <v>5729</v>
      </c>
      <c r="C7" s="7" t="n">
        <v>24819</v>
      </c>
      <c r="D7" s="7" t="n">
        <v>7680</v>
      </c>
      <c r="E7" s="7" t="n">
        <v>9721</v>
      </c>
      <c r="F7" s="7" t="n">
        <v>8697</v>
      </c>
      <c r="G7" s="7" t="n">
        <v>19030</v>
      </c>
      <c r="H7" s="7" t="n">
        <v>4534</v>
      </c>
      <c r="I7" s="7" t="n">
        <v>6761</v>
      </c>
      <c r="J7" s="7" t="n">
        <v>47949</v>
      </c>
      <c r="K7" s="7" t="n">
        <v>39022</v>
      </c>
      <c r="L7" s="7" t="n">
        <v>28879</v>
      </c>
    </row>
    <row r="8" spans="1:12">
      <c r="A8" s="3" t="s">
        <v>847</v>
      </c>
    </row>
    <row r="9" spans="1:12">
      <c r="A9" s="4" t="s">
        <v>125</v>
      </c>
      <c r="B9" s="9" t="n">
        <v>0.2</v>
      </c>
      <c r="C9" s="9" t="n">
        <v>0.87</v>
      </c>
      <c r="D9" s="9" t="n">
        <v>0.27</v>
      </c>
      <c r="E9" s="9" t="n">
        <v>0.34</v>
      </c>
      <c r="F9" s="9" t="n">
        <v>0.31</v>
      </c>
      <c r="G9" s="9" t="n">
        <v>0.67</v>
      </c>
      <c r="H9" s="9" t="n">
        <v>0.16</v>
      </c>
      <c r="I9" s="9" t="n">
        <v>0.24</v>
      </c>
      <c r="J9" s="9" t="n">
        <v>1.68</v>
      </c>
      <c r="K9" s="9" t="n">
        <v>1.39</v>
      </c>
      <c r="L9" s="9" t="n">
        <v>1.08</v>
      </c>
    </row>
    <row r="10" spans="1:12">
      <c r="A10" s="4" t="s">
        <v>126</v>
      </c>
      <c r="B10" s="9" t="n">
        <v>0.2</v>
      </c>
      <c r="C10" s="9" t="n">
        <v>0.85</v>
      </c>
      <c r="D10" s="9" t="n">
        <v>0.26</v>
      </c>
      <c r="E10" s="9" t="n">
        <v>0.33</v>
      </c>
      <c r="F10" s="9" t="n">
        <v>0.3</v>
      </c>
      <c r="G10" s="9" t="n">
        <v>0.66</v>
      </c>
      <c r="H10" s="9" t="n">
        <v>0.16</v>
      </c>
      <c r="I10" s="9" t="n">
        <v>0.24</v>
      </c>
      <c r="J10" s="9" t="n">
        <v>1.64</v>
      </c>
      <c r="K10" s="9" t="n">
        <v>1.35</v>
      </c>
      <c r="L10" s="9" t="n">
        <v>1.05</v>
      </c>
    </row>
    <row r="11" spans="1:12">
      <c r="A11" s="3" t="s">
        <v>127</v>
      </c>
    </row>
    <row r="12" spans="1:12">
      <c r="A12" s="4" t="s">
        <v>128</v>
      </c>
      <c r="B12" s="5" t="n">
        <v>28786</v>
      </c>
      <c r="C12" s="5" t="n">
        <v>28665</v>
      </c>
      <c r="D12" s="5" t="n">
        <v>28502</v>
      </c>
      <c r="E12" s="5" t="n">
        <v>28380</v>
      </c>
      <c r="F12" s="5" t="n">
        <v>28327</v>
      </c>
      <c r="G12" s="5" t="n">
        <v>28320</v>
      </c>
      <c r="H12" s="5" t="n">
        <v>28119</v>
      </c>
      <c r="I12" s="5" t="n">
        <v>27604</v>
      </c>
      <c r="J12" s="5" t="n">
        <v>28583</v>
      </c>
      <c r="K12" s="5" t="n">
        <v>28092</v>
      </c>
      <c r="L12" s="5" t="n">
        <v>26744</v>
      </c>
    </row>
    <row r="13" spans="1:12">
      <c r="A13" s="4" t="s">
        <v>129</v>
      </c>
      <c r="B13" s="5" t="n">
        <v>29310</v>
      </c>
      <c r="C13" s="5" t="n">
        <v>29367</v>
      </c>
      <c r="D13" s="5" t="n">
        <v>29161</v>
      </c>
      <c r="E13" s="5" t="n">
        <v>29025</v>
      </c>
      <c r="F13" s="5" t="n">
        <v>28922</v>
      </c>
      <c r="G13" s="5" t="n">
        <v>28886</v>
      </c>
      <c r="H13" s="5" t="n">
        <v>28875</v>
      </c>
      <c r="I13" s="5" t="n">
        <v>28542</v>
      </c>
      <c r="J13" s="5" t="n">
        <v>29220</v>
      </c>
      <c r="K13" s="5" t="n">
        <v>28813</v>
      </c>
      <c r="L13" s="5" t="n">
        <v>275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31:31Z</dcterms:created>
  <dcterms:modified xmlns:dcterms="http://purl.org/dc/terms/" xmlns:xsi="http://www.w3.org/2001/XMLSchema-instance" xsi:type="dcterms:W3CDTF">2020-05-22T16:31:31Z</dcterms:modified>
</cp:coreProperties>
</file>